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Summary of Significant Accounti" sheetId="8" state="visible" r:id="rId8"/>
    <sheet xmlns:r="http://schemas.openxmlformats.org/officeDocument/2006/relationships" name="Acquisition and Dispositions" sheetId="9" state="visible" r:id="rId9"/>
    <sheet xmlns:r="http://schemas.openxmlformats.org/officeDocument/2006/relationships" name="FCC Licenses"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Net 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and Dispositions (T" sheetId="22" state="visible" r:id="rId22"/>
    <sheet xmlns:r="http://schemas.openxmlformats.org/officeDocument/2006/relationships" name="FCC Licenses (Tables)" sheetId="23" state="visible" r:id="rId23"/>
    <sheet xmlns:r="http://schemas.openxmlformats.org/officeDocument/2006/relationships" name="Goodwill (Tables)"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Net Revenue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Acquisition and Dispositions - " sheetId="32" state="visible" r:id="rId32"/>
    <sheet xmlns:r="http://schemas.openxmlformats.org/officeDocument/2006/relationships" name="Acquisition and Dispositions _2" sheetId="33" state="visible" r:id="rId33"/>
    <sheet xmlns:r="http://schemas.openxmlformats.org/officeDocument/2006/relationships" name="FCC Licenses - Additional Infor" sheetId="34" state="visible" r:id="rId34"/>
    <sheet xmlns:r="http://schemas.openxmlformats.org/officeDocument/2006/relationships" name="FCC Licenses - Discounted Cash " sheetId="35" state="visible" r:id="rId35"/>
    <sheet xmlns:r="http://schemas.openxmlformats.org/officeDocument/2006/relationships" name="Goodwill - Additional Informati" sheetId="36" state="visible" r:id="rId36"/>
    <sheet xmlns:r="http://schemas.openxmlformats.org/officeDocument/2006/relationships" name="Goodwill - Summary of Key Assum" sheetId="37" state="visible" r:id="rId37"/>
    <sheet xmlns:r="http://schemas.openxmlformats.org/officeDocument/2006/relationships" name="Long-Term Debt - Summary of Lon" sheetId="38" state="visible" r:id="rId38"/>
    <sheet xmlns:r="http://schemas.openxmlformats.org/officeDocument/2006/relationships" name="Long-Term Debt - Additional Inf" sheetId="39" state="visible" r:id="rId39"/>
    <sheet xmlns:r="http://schemas.openxmlformats.org/officeDocument/2006/relationships" name="Stockholders' Equity - Schedule" sheetId="40" state="visible" r:id="rId40"/>
    <sheet xmlns:r="http://schemas.openxmlformats.org/officeDocument/2006/relationships" name="Net Revenue - Composition of Re" sheetId="41" state="visible" r:id="rId41"/>
    <sheet xmlns:r="http://schemas.openxmlformats.org/officeDocument/2006/relationships" name="Net Revenue - Deferred Revenue " sheetId="42" state="visible" r:id="rId42"/>
    <sheet xmlns:r="http://schemas.openxmlformats.org/officeDocument/2006/relationships" name="Net Revenue - Trade Sale Revenu" sheetId="43" state="visible" r:id="rId43"/>
    <sheet xmlns:r="http://schemas.openxmlformats.org/officeDocument/2006/relationships" name="Stock-Based Compensation - Addi" sheetId="44" state="visible" r:id="rId44"/>
    <sheet xmlns:r="http://schemas.openxmlformats.org/officeDocument/2006/relationships" name="Stock-Based Compensation - Rest" sheetId="45" state="visible" r:id="rId45"/>
    <sheet xmlns:r="http://schemas.openxmlformats.org/officeDocument/2006/relationships" name="Income Taxes - Additional Infor"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Financial Instruments - Additio" sheetId="49" state="visible" r:id="rId49"/>
    <sheet xmlns:r="http://schemas.openxmlformats.org/officeDocument/2006/relationships" name="Segment Information - Summary o"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BBGI</t>
        </is>
      </c>
      <c r="C9" s="4" t="inlineStr">
        <is>
          <t xml:space="preserve"> </t>
        </is>
      </c>
    </row>
    <row r="10">
      <c r="A10" s="4" t="inlineStr">
        <is>
          <t>Entity Registrant Name</t>
        </is>
      </c>
      <c r="B10" s="4" t="inlineStr">
        <is>
          <t>BEASLEY BROADCAST GROUP, INC.</t>
        </is>
      </c>
      <c r="C10" s="4" t="inlineStr">
        <is>
          <t xml:space="preserve"> </t>
        </is>
      </c>
    </row>
    <row r="11">
      <c r="A11" s="4" t="inlineStr">
        <is>
          <t>Entity Central Index Key</t>
        </is>
      </c>
      <c r="B11" s="4" t="inlineStr">
        <is>
          <t>00010991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 xml:space="preserve">Yes </t>
        </is>
      </c>
      <c r="C18" s="4" t="inlineStr">
        <is>
          <t xml:space="preserve"> </t>
        </is>
      </c>
    </row>
    <row r="19">
      <c r="A19" s="4" t="inlineStr">
        <is>
          <t>Entity Address, State or Province</t>
        </is>
      </c>
      <c r="B19" s="4" t="inlineStr">
        <is>
          <t>FL</t>
        </is>
      </c>
      <c r="C19" s="4" t="inlineStr">
        <is>
          <t xml:space="preserve"> </t>
        </is>
      </c>
    </row>
    <row r="20">
      <c r="A20" s="4" t="inlineStr">
        <is>
          <t>Entity Tax Identification Number</t>
        </is>
      </c>
      <c r="B20" s="4" t="inlineStr">
        <is>
          <t>65-0960915</t>
        </is>
      </c>
      <c r="C20" s="4" t="inlineStr">
        <is>
          <t xml:space="preserve"> </t>
        </is>
      </c>
    </row>
    <row r="21">
      <c r="A21" s="4" t="inlineStr">
        <is>
          <t>Entity Address, Address Line One</t>
        </is>
      </c>
      <c r="B21" s="4" t="inlineStr">
        <is>
          <t>3033 Riviera Drive</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Naples</t>
        </is>
      </c>
      <c r="C23" s="4" t="inlineStr">
        <is>
          <t xml:space="preserve"> </t>
        </is>
      </c>
    </row>
    <row r="24">
      <c r="A24" s="4" t="inlineStr">
        <is>
          <t>Entity Address, Postal Zip Code</t>
        </is>
      </c>
      <c r="B24" s="4" t="inlineStr">
        <is>
          <t>34103</t>
        </is>
      </c>
      <c r="C24" s="4" t="inlineStr">
        <is>
          <t xml:space="preserve"> </t>
        </is>
      </c>
    </row>
    <row r="25">
      <c r="A25" s="4" t="inlineStr">
        <is>
          <t>City Area Code</t>
        </is>
      </c>
      <c r="B25" s="4" t="inlineStr">
        <is>
          <t>239</t>
        </is>
      </c>
      <c r="C25" s="4" t="inlineStr">
        <is>
          <t xml:space="preserve"> </t>
        </is>
      </c>
    </row>
    <row r="26">
      <c r="A26" s="4" t="inlineStr">
        <is>
          <t>Local Phone Number</t>
        </is>
      </c>
      <c r="B26" s="4" t="inlineStr">
        <is>
          <t>263-5000</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3296990</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6 Months Ended</t>
        </is>
      </c>
    </row>
    <row r="2">
      <c r="B2" s="2" t="inlineStr">
        <is>
          <t>Jun. 30, 2023</t>
        </is>
      </c>
    </row>
    <row r="3">
      <c r="A3" s="3" t="inlineStr">
        <is>
          <t>Text Block [Abstract]</t>
        </is>
      </c>
      <c r="B3" s="4" t="inlineStr">
        <is>
          <t xml:space="preserve"> </t>
        </is>
      </c>
    </row>
    <row r="4">
      <c r="A4" s="4" t="inlineStr">
        <is>
          <t>FCC Licenses</t>
        </is>
      </c>
      <c r="B4" s="4" t="inlineStr">
        <is>
          <t>(4) FCC Licenses Due to an increase in interest rates in the U.S. economy, the Company tested its FCC licenses for impairment during the second quarter of 2022. As a result of the quantitative impairment test performed as of June 30, 2022, the Company recorded impairment losses of $ 2.8 million related to the FCC licenses in its Fort Myers-Naples, FL, Las Vegas, NV, and Wilmington, DE market clusters. The impairment losses were primarily due to an increase in the discount rate used in the discounted cash flow analyses to estimate the fair value of the FCC licenses due to certain risks associated with the U.S. economy. The fair values of the FCC licenses in the Fort Myers-Naples, FL, Las Vegas, NV, and Wilmington, D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 1.9 )% - 15.9 %
Market revenue shares at maturity 0.6 % - 44.0 %
Operating income margins at maturity 19.2 % - 32.6 %
Discount rate 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5) Goodwill Due to an increase in interest rates in the U.S. economy, the Company tested its goodwill for impairment during the second quarter of 2022. As a result of the quantitative impairment test performed as of June 30, 2022, the Company recorded impairment losses of $ 5.9 million related to the goodwill in its Boston, MA, Charlotte, NC, Fayetteville, NC, Fort Myers-Naples, FL, and Tampa-Saint Petersburg, FL market clusters. The impairment losses were primarily due to an increase in the discount rate used in the discounted cash flow analyses to estimate the fair value of goodwill due to certain risks associated with the U.S. economy. The fair values of goodwill in the Boston, MA, Charlotte, NC, Fayetteville, NC, Fort Myers-Naples, FL, and Tampa-Saint Petersburg, FL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 1.9 )% - 11.1 %
Operating income margins 5.4 % - 29.8 %
Discount rate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6) Long-Term Debt Long-term debt is comprised of the following:
December 31, June 30,
2022 2023
Secured notes $ 290,000,000 $ 287,000,000
Less unamortized debt issuance costs ( 4,527,893 ) ( 3,750,598 )
$ 285,472,107 $ 283,249,402 On February 2, 2021, the Company issued $ 300.0 million aggregate principal amount of 8.625 % senior secured notes due on February 1, 2026 (the “Notes”) under an indenture dated February 2, 2021 (the “Indenture”). Interest on the Notes accrues at the rate of 8.625% per annum and is payable semiannually in arrears on February 1 and August 1 of each year. The Notes are secured on a first-lien priority basis by substantially all assets of the Company and its majority-owned subsidiaries and are guaranteed jointly and severally by the Company and its majority-owned subsidiaries. The Indenture contains restrictive covenants that limit the ability of the Company and its subsidiaries to, among other things, incur additional indebtedness, guarantee indebtedness or issue disqualified stock or, in the case of such subsidiaries, preferred stock; pay dividends on, repurchase or make distributions in respect of our capital stock or make other restricted payments; make certain investments or acquisitions; sell, transfer or otherwise convey certain assets; create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In the second quarter of 2023, the Company repurchased $ 3.0 million principal amount of the Notes for a price equal to 66 % of the principal amount and recorded a gain of $ 1.0 million as a result of the repurchase. In the second quarter of 2022, the Company repurchased $ 5.0 million aggregate principal amount of the Notes for an aggregate price equal to 96 % of the principal amount and recorded an aggregate gain of $ 0.1 million as a result of the repurch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7) Stockholders’ Equity The changes in stockholders’ equity are as follows:
Three months ended June 30, Six months ended June 30,
2022 2023 2022 2023
Beginning balance $ 259,689,019 $ 220,100,965 $ 263,082,298 $ 223,488,808
Stock-based compensation 378,830 181,339 606,080 355,607
Purchase of treasury stock ( 76,108 ) ( 42,222 ) ( 105,707 ) ( 67,767 )
Net loss ( 14,454,717 ) ( 10,430,629 ) ( 18,045,647 ) ( 13,967,195 )
Ending balance $ 245,537,024 $ 209,809,453 $ 245,537,024 $ 209,809,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Net Revenue</t>
        </is>
      </c>
      <c r="B4" s="4" t="inlineStr">
        <is>
          <t>(8) Net Revenue Net revenue is comprised of the following:
Three months ended June 30, Six months ended June 30,
2022 2023 2022 2023
Audio $ 53,417,896 $ 50,448,093 $ 100,783,041 $ 97,866,059
Digital 10,719,410 12,301,269 18,527,660 22,278,054
Other 673,144 712,361 1,220,017 1,096,730
$ 64,810,450 $ 63,461,723 $ 120,530,718 $ 121,240,843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s. Substantially all deferred revenue is recognized within 12 months of the payment date.
December 31, June 30,
2022 2023
Deferred revenue $ 4,696,989 $ 6,636,401 Audio revenue includes revenue from the sale or trade of aired commercial spots to advertisers directly or through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June 30,
2022 2023
Trade sales receivable $ 1,564,054 $ 1,973,948
Trade sales payable 806,162 849,333
Three months ended June 30, Six months ended June 30,
2022 2023 2022 2023
Trade sales revenue $ 1,504,105 $ 1,466,652 $ 2,876,678 $ 2,847,494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Average Grant-Date Fair Value
Unvested as of April 1, 2023 1,049,350 $ 1.78
Granted - -
Vested ( 170,500 ) 2.58
Forfeited - -
Unvested as of June 30, 2023 878,850 $ 1.63 As of June 30, 2023 , there was $ 1.0 million of total unrecognized compensation cost for restricted stock units granted under the 2007 Plan. That cost is expected to be recognized over a weighted-average period of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The Company’s effective tax rate was 32 % and ( 7 )% for the three months ended June 30, 2022 and 2023 , respectively, and ( 13 )% and ( 18 )% for the six months ended June 30, 2022 and 2023 , respectively. These rates differ from the federal statutory rate of 21 % due to the effect of state income taxes and certain expenses that are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1) Earnings Per Share Earnings per share calculation information is as follows:
Three months ended June 30, Six months ended June 30,
2022 2023 2022 2023
Net loss attributable to BBGI $ ( 14,454,717 ) $ ( 10,430,629 ) $ ( 18,045,647 ) $ ( 13,967,195 )
Weighted-average shares outstanding:
Basic 29,418,951 29,853,144 29,395,003 29,819,638
Effect of dilutive restricted stock units and - - - -
Diluted 29,418,951 29,853,144 29,395,003 29,819,638
Net loss attributable to BBGI $ ( 0.49 ) $ ( 0.35 ) $ ( 0.61 ) $ ( 0.47 ) The Company excluded the effect of restrictive stock units and restricted stock under the treasury stock method when reporting a net loss as the addition of shares was anti-dilutive. As a result, the Company excluded 136,119 shares and 58,490 shares for the three months ended June 30, 2022 and 2023 , respectively, and 171,501 shares and 57,775 shares for the six months ended June 30, 2022 and 202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12) Financial Instruments The carrying amount of the Company’s financial instruments, including cash and cash equivalents, accounts receivable and accounts payable, approximates fair value due to the short-term nature of these financial instruments. The estimated fair value of the Notes, based on available market information, was $ 174.0 million and $ 189.4 million as of December 31, 2022 and June 30, 2023 , respectively. The Company used Level 2 measurements under the fair value measurement hierarchy to determine the estimated fair value of th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3)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stations in the following markets: Atlanta, GA, Augusta, GA, Boston, MA, Charlotte, NC, Detroit, MI, Fayetteville, NC, Fort Myers-Naples, FL, Las Vegas, NV, Middlesex, NJ, Monmouth, NJ, Morristown, NJ, Philadelphia, PA, Tampa-Saint Petersburg, FL, and Wilmington, DE. The Digital segment generates revenue primarily from the sale of digital advertising to customers of the Company’s stations and other advertisers throughout the United States. Corporate includes general and administrative expenses and certain other income and expense items not allocated to the operating segments. Non-operating corporate items including interest expense and income taxes, are reported in the accompanying condensed consolidated statements of comprehensive loss. Reportable segment information for the three months ended June 30, 2023 is as follows:
Audio Digital Other Corporate Total
Net revenue $ 50,448,093 $ 12,301,269 $ 712,361 $ - $ 63,461,723
Operating expenses 39,369,033 10,786,584 1,171,945 - 51,327,562
Corporate expenses - - - 4,405,031 4,405,031
Depreciation and amortization 1,737,441 47,201 199,290 212,053 2,195,985
Impairment losses 10,041,000 - - - 10,041,000
Operating income (loss) $ ( 699,381 ) $ 1,467,484 $ ( 658,874 ) $ ( 4,617,084 ) $ ( 4,507,855 )
Audio Digital Other Corporate Total
Capital expenditures $ 811,663 $ 8,777 $ 5,412 $ 21,053 $ 846,905 Reportable segment information for the three months ended June 30, 2022 is as follows:
Audio Digital Other Corporate Total
Net revenue $ 53,417,896 $ 10,719,410 $ 673,144 $ - $ 64,810,450
Operating expenses 43,187,604 9,171,535 1,267,453 - 53,626,592
Corporate expenses - - - 4,567,470 4,567,470
Depreciation and amortization 1,564,338 4,613 700,953 181,198 2,451,102
Impairment losses 8,619,097 - - - 8,619,097
Operating income (loss) $ 46,857 $ 1,543,262 $ ( 1,295,262 ) $ ( 4,748,668 ) $ ( 4,453,811 )
Audio Digital Other Corporate Total
Capital expenditures $ 5,039,229 $ 8,982 $ ( 1,598 ) $ 64,514 $ 5,111,127 Reportable segment information for the six months ended June 30, 2023 is as follows:
Audio Digital Other Corporate Total
Net revenue $ 97,866,059 $ 22,278,054 $ 1,096,730 $ - $ 121,240,843
Operating expenses 79,268,627 20,694,181 2,018,409 - 101,981,217
Corporate expenses - - - 8,888,126 8,888,126
Depreciation and amortization 3,512,205 93,967 395,767 423,371 4,425,310
Impairment losses 10,041,000 - - - 10,041,000
Operating income (loss) $ 5,044,227 $ 1,489,906 $ ( 1,317,446 ) $ ( 9,311,497 ) $ ( 4,094,810 )
Audio Digital Other Corporate Total
Capital expenditures $ 1,949,777 $ 11,590 $ 25,534 $ 29,284 $ 2,016,185 Reportable segment information for the six months ended June 30, 2022 is as follows:
Audio Digital Other Corporate Total
Net revenue $ 100,783,041 $ 18,527,660 $ 1,220,017 $ - $ 120,530,718
Operating expenses 84,050,529 17,573,298 2,012,314 - 103,636,141
Corporate expenses - - - 8,800,930 8,800,930
Depreciation and amortization 3,186,165 9,077 1,396,301 375,459 4,967,002
Impairment losses 10,476,323 - - - 10,476,323
Operating income (loss) $ 3,070,024 $ 945,285 $ ( 2,188,598 ) $ ( 9,176,389 ) $ ( 7,349,678 )
Audio Digital Other Corporate Total
Capital expenditures $ 6,221,223 $ 10,826 $ 59,084 $ 206,744 $ 6,497,877 Reportable segment information as of June 30, 2023 is as follows:
Audio Digital Other Corporate Total
Property and equipment, net $ 49,958,321 $ 109,274 $ 84,109 $ 3,290,829 $ 53,442,533
FCC licenses 477,208,798 - - - 477,208,798
Goodwill 10,582,360 922,000 1,761,100 - 13,265,460
Other intangibles, net 1,774,455 913,794 4,867,985 179,663 7,735,897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490662</v>
      </c>
      <c r="C3" s="6" t="n">
        <v>39534653</v>
      </c>
    </row>
    <row r="4">
      <c r="A4" s="4" t="inlineStr">
        <is>
          <t>Accounts receivable, less allowance for credit losses of $1,876,751 in 2022 and $1,848,595 in 2023</t>
        </is>
      </c>
      <c r="B4" s="5" t="n">
        <v>55299435</v>
      </c>
      <c r="C4" s="5" t="n">
        <v>56683526</v>
      </c>
    </row>
    <row r="5">
      <c r="A5" s="4" t="inlineStr">
        <is>
          <t>Prepaid expenses</t>
        </is>
      </c>
      <c r="B5" s="5" t="n">
        <v>8669362</v>
      </c>
      <c r="C5" s="5" t="n">
        <v>5078231</v>
      </c>
    </row>
    <row r="6">
      <c r="A6" s="4" t="inlineStr">
        <is>
          <t>Other current assets</t>
        </is>
      </c>
      <c r="B6" s="5" t="n">
        <v>4931795</v>
      </c>
      <c r="C6" s="5" t="n">
        <v>4364120</v>
      </c>
    </row>
    <row r="7">
      <c r="A7" s="4" t="inlineStr">
        <is>
          <t>Total current assets</t>
        </is>
      </c>
      <c r="B7" s="5" t="n">
        <v>104391254</v>
      </c>
      <c r="C7" s="5" t="n">
        <v>105660530</v>
      </c>
    </row>
    <row r="8">
      <c r="A8" s="4" t="inlineStr">
        <is>
          <t>Property and equipment, net</t>
        </is>
      </c>
      <c r="B8" s="5" t="n">
        <v>53442533</v>
      </c>
      <c r="C8" s="5" t="n">
        <v>55807047</v>
      </c>
    </row>
    <row r="9">
      <c r="A9" s="4" t="inlineStr">
        <is>
          <t>Operating lease right-of-use assets</t>
        </is>
      </c>
      <c r="B9" s="5" t="n">
        <v>37398260</v>
      </c>
      <c r="C9" s="5" t="n">
        <v>38478756</v>
      </c>
    </row>
    <row r="10">
      <c r="A10" s="4" t="inlineStr">
        <is>
          <t>Finance lease right-of-use assets</t>
        </is>
      </c>
      <c r="B10" s="5" t="n">
        <v>300000</v>
      </c>
      <c r="C10" s="5" t="n">
        <v>306667</v>
      </c>
    </row>
    <row r="11">
      <c r="A11" s="4" t="inlineStr">
        <is>
          <t>FCC licenses</t>
        </is>
      </c>
      <c r="B11" s="5" t="n">
        <v>477208798</v>
      </c>
      <c r="C11" s="5" t="n">
        <v>487249798</v>
      </c>
    </row>
    <row r="12">
      <c r="A12" s="4" t="inlineStr">
        <is>
          <t>Goodwill</t>
        </is>
      </c>
      <c r="B12" s="5" t="n">
        <v>13265460</v>
      </c>
      <c r="C12" s="5" t="n">
        <v>13265460</v>
      </c>
    </row>
    <row r="13">
      <c r="A13" s="4" t="inlineStr">
        <is>
          <t>Other intangibles, net</t>
        </is>
      </c>
      <c r="B13" s="5" t="n">
        <v>7735897</v>
      </c>
      <c r="C13" s="5" t="n">
        <v>8219939</v>
      </c>
    </row>
    <row r="14">
      <c r="A14" s="4" t="inlineStr">
        <is>
          <t>Other assets</t>
        </is>
      </c>
      <c r="B14" s="5" t="n">
        <v>4684273</v>
      </c>
      <c r="C14" s="5" t="n">
        <v>5955158</v>
      </c>
    </row>
    <row r="15">
      <c r="A15" s="4" t="inlineStr">
        <is>
          <t>Total assets</t>
        </is>
      </c>
      <c r="B15" s="5" t="n">
        <v>698426475</v>
      </c>
      <c r="C15" s="5" t="n">
        <v>714943355</v>
      </c>
    </row>
    <row r="16">
      <c r="A16" s="3" t="inlineStr">
        <is>
          <t>Current liabilities:</t>
        </is>
      </c>
      <c r="B16" s="4" t="inlineStr">
        <is>
          <t xml:space="preserve"> </t>
        </is>
      </c>
      <c r="C16" s="4" t="inlineStr">
        <is>
          <t xml:space="preserve"> </t>
        </is>
      </c>
    </row>
    <row r="17">
      <c r="A17" s="4" t="inlineStr">
        <is>
          <t>Accounts payable</t>
        </is>
      </c>
      <c r="B17" s="5" t="n">
        <v>20071365</v>
      </c>
      <c r="C17" s="5" t="n">
        <v>19344621</v>
      </c>
    </row>
    <row r="18">
      <c r="A18" s="4" t="inlineStr">
        <is>
          <t>Operating lease liabilities</t>
        </is>
      </c>
      <c r="B18" s="5" t="n">
        <v>8317603</v>
      </c>
      <c r="C18" s="5" t="n">
        <v>8166394</v>
      </c>
    </row>
    <row r="19">
      <c r="A19" s="4" t="inlineStr">
        <is>
          <t>Other current liabilities</t>
        </is>
      </c>
      <c r="B19" s="5" t="n">
        <v>32330526</v>
      </c>
      <c r="C19" s="5" t="n">
        <v>29183630</v>
      </c>
    </row>
    <row r="20">
      <c r="A20" s="4" t="inlineStr">
        <is>
          <t>Total current liabilities</t>
        </is>
      </c>
      <c r="B20" s="5" t="n">
        <v>60719494</v>
      </c>
      <c r="C20" s="5" t="n">
        <v>56694645</v>
      </c>
    </row>
    <row r="21">
      <c r="A21" s="4" t="inlineStr">
        <is>
          <t>Long-term debt, net of unamortized debt issuance costs</t>
        </is>
      </c>
      <c r="B21" s="5" t="n">
        <v>283249402</v>
      </c>
      <c r="C21" s="5" t="n">
        <v>285472107</v>
      </c>
    </row>
    <row r="22">
      <c r="A22" s="4" t="inlineStr">
        <is>
          <t>Operating lease liabilities</t>
        </is>
      </c>
      <c r="B22" s="5" t="n">
        <v>36011146</v>
      </c>
      <c r="C22" s="5" t="n">
        <v>37485602</v>
      </c>
    </row>
    <row r="23">
      <c r="A23" s="4" t="inlineStr">
        <is>
          <t>Deferred tax liabilities</t>
        </is>
      </c>
      <c r="B23" s="5" t="n">
        <v>94924594</v>
      </c>
      <c r="C23" s="5" t="n">
        <v>98068981</v>
      </c>
    </row>
    <row r="24">
      <c r="A24" s="4" t="inlineStr">
        <is>
          <t>Total liabilities</t>
        </is>
      </c>
      <c r="B24" s="5" t="n">
        <v>488617022</v>
      </c>
      <c r="C24" s="5" t="n">
        <v>49145454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ne issued</t>
        </is>
      </c>
      <c r="B27" s="4" t="inlineStr">
        <is>
          <t xml:space="preserve"> </t>
        </is>
      </c>
      <c r="C27" s="4" t="inlineStr">
        <is>
          <t xml:space="preserve"> </t>
        </is>
      </c>
    </row>
    <row r="28">
      <c r="A28" s="4" t="inlineStr">
        <is>
          <t>Additional paid-in capital</t>
        </is>
      </c>
      <c r="B28" s="5" t="n">
        <v>152303663</v>
      </c>
      <c r="C28" s="5" t="n">
        <v>151948310</v>
      </c>
    </row>
    <row r="29">
      <c r="A29" s="4" t="inlineStr">
        <is>
          <t>Treasury stock, Class A common stock; 3,649,568 shares in 2022; 3,719,886 shares in 2023</t>
        </is>
      </c>
      <c r="B29" s="5" t="n">
        <v>-29223067</v>
      </c>
      <c r="C29" s="5" t="n">
        <v>-29155300</v>
      </c>
    </row>
    <row r="30">
      <c r="A30" s="4" t="inlineStr">
        <is>
          <t>Retained earnings</t>
        </is>
      </c>
      <c r="B30" s="5" t="n">
        <v>86195869</v>
      </c>
      <c r="C30" s="5" t="n">
        <v>100163064</v>
      </c>
    </row>
    <row r="31">
      <c r="A31" s="4" t="inlineStr">
        <is>
          <t>Accumulated other comprehensive income</t>
        </is>
      </c>
      <c r="B31" s="5" t="n">
        <v>499311</v>
      </c>
      <c r="C31" s="5" t="n">
        <v>499311</v>
      </c>
    </row>
    <row r="32">
      <c r="A32" s="4" t="inlineStr">
        <is>
          <t>Total stockholders' equity</t>
        </is>
      </c>
      <c r="B32" s="5" t="n">
        <v>209809453</v>
      </c>
      <c r="C32" s="5" t="n">
        <v>223488808</v>
      </c>
    </row>
    <row r="33">
      <c r="A33" s="4" t="inlineStr">
        <is>
          <t>Total liabilities and stockholders' equity</t>
        </is>
      </c>
      <c r="B33" s="5" t="n">
        <v>698426475</v>
      </c>
      <c r="C33" s="5" t="n">
        <v>714943355</v>
      </c>
    </row>
    <row r="34">
      <c r="A34" s="4" t="inlineStr">
        <is>
          <t>Class A 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7015</v>
      </c>
      <c r="C36" s="5" t="n">
        <v>16761</v>
      </c>
    </row>
    <row r="37">
      <c r="A37" s="4" t="inlineStr">
        <is>
          <t>Class B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16662</v>
      </c>
      <c r="C39" s="5" t="n">
        <v>16662</v>
      </c>
    </row>
    <row r="40">
      <c r="A40" s="4" t="inlineStr">
        <is>
          <t>Due to Related Parties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long-term liabilities</t>
        </is>
      </c>
      <c r="B42" s="5" t="n">
        <v>70375</v>
      </c>
      <c r="C42" s="5" t="n">
        <v>85731</v>
      </c>
    </row>
    <row r="43">
      <c r="A43" s="4" t="inlineStr">
        <is>
          <t>Non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Other long-term liabilities</t>
        </is>
      </c>
      <c r="B45" s="6" t="n">
        <v>13642011</v>
      </c>
      <c r="C45" s="6" t="n">
        <v>13647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ERP. Actual results and outcomes may differ from management’s estimates and assumptions. </t>
        </is>
      </c>
    </row>
    <row r="5">
      <c r="A5" s="4" t="inlineStr">
        <is>
          <t>Accounts Receivable</t>
        </is>
      </c>
      <c r="B5" s="4" t="inlineStr">
        <is>
          <t xml:space="preserve">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June 30, Six months ended June 30,
2022 2023 2022 2023
Beginning balance $ 1,510,422 $ 1,740,162 $ 1,720,477 $ 1,876,751
Provision for credit losses 511,253 295,122 588,751 525,814
Deductions ( 373,333 ) ( 186,689 ) ( 660,886 ) ( 553,970 )
Ending balance $ 1,648,342 $ 1,848,595 $ 1,648,342 $ 1,848,595 </t>
        </is>
      </c>
    </row>
    <row r="6">
      <c r="A6" s="4" t="inlineStr">
        <is>
          <t>Recent Accounting Pronouncements</t>
        </is>
      </c>
      <c r="B6" s="4" t="inlineStr">
        <is>
          <t>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llowance for Credit Loss [Abstract]</t>
        </is>
      </c>
      <c r="B3" s="4" t="inlineStr">
        <is>
          <t xml:space="preserve"> </t>
        </is>
      </c>
    </row>
    <row r="4">
      <c r="A4" s="4" t="inlineStr">
        <is>
          <t>Summary of credit losses on accounts receivable</t>
        </is>
      </c>
      <c r="B4" s="4" t="inlineStr">
        <is>
          <t xml:space="preserve">The changes in allowance for credit losses on accounts receivable are as follows:
Three months ended June 30, Six months ended June 30,
2022 2023 2022 2023
Beginning balance $ 1,510,422 $ 1,740,162 $ 1,720,477 $ 1,876,751
Provision for credit losses 511,253 295,122 588,751 525,814
Deductions ( 373,333 ) ( 186,689 ) ( 660,886 ) ( 553,970 )
Ending balance $ 1,648,342 $ 1,848,595 $ 1,648,342 $ 1,848,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and Dispo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Purchase Price Allocation</t>
        </is>
      </c>
      <c r="B4" s="4" t="inlineStr">
        <is>
          <t xml:space="preserve"> The purchase price allocation is summarized as follows:
Property and equipment $ 3,000
Goodwill 922,000
Other intangibles 1,075,000
$ 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CC Licenses (Tables)</t>
        </is>
      </c>
      <c r="B1" s="2" t="inlineStr">
        <is>
          <t>6 Months Ended</t>
        </is>
      </c>
    </row>
    <row r="2">
      <c r="B2" s="2" t="inlineStr">
        <is>
          <t>Jun. 30, 2023</t>
        </is>
      </c>
    </row>
    <row r="3">
      <c r="A3" s="3" t="inlineStr">
        <is>
          <t>Text Block [Abstract]</t>
        </is>
      </c>
      <c r="B3" s="4" t="inlineStr">
        <is>
          <t xml:space="preserve"> </t>
        </is>
      </c>
    </row>
    <row r="4">
      <c r="A4" s="4" t="inlineStr">
        <is>
          <t>Discounted Cash Flow Analyses</t>
        </is>
      </c>
      <c r="B4" s="4" t="inlineStr">
        <is>
          <t>The key assumptions used in the discounted cash flow analyses are as follows:
Revenue growth rates ( 1.9 )% - 15.9 %
Market revenue shares at maturity 0.6 % - 44.0 %
Operating income margins at maturity 19.2 % - 32.6 %
Discount rate 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Key Assumptions Used in the Discounted Cash Flow Analyses</t>
        </is>
      </c>
      <c r="B4" s="4" t="inlineStr">
        <is>
          <t>The key assumptions used in the discounted cash flow analyses are as follows:
Revenue growth rates ( 1.9 )% - 11.1 %
Operating income margins 5.4 % - 29.8 %
Discount rate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Long-term debt is comprised of the following:
December 31, June 30,
2022 2023
Secured notes $ 290,000,000 $ 287,000,000
Less unamortized debt issuance costs ( 4,527,893 ) ( 3,750,598 )
$ 285,472,107 $ 283,249,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Stockholders Equity</t>
        </is>
      </c>
      <c r="B4" s="4" t="inlineStr">
        <is>
          <t xml:space="preserve">The changes in stockholders’ equity are as follows:
Three months ended June 30, Six months ended June 30,
2022 2023 2022 2023
Beginning balance $ 259,689,019 $ 220,100,965 $ 263,082,298 $ 223,488,808
Stock-based compensation 378,830 181,339 606,080 355,607
Purchase of treasury stock ( 76,108 ) ( 42,222 ) ( 105,707 ) ( 67,767 )
Net loss ( 14,454,717 ) ( 10,430,629 ) ( 18,045,647 ) ( 13,967,195 )
Ending balance $ 245,537,024 $ 209,809,453 $ 245,537,024 $ 209,809,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mposition of Revenue</t>
        </is>
      </c>
      <c r="B4" s="4" t="inlineStr">
        <is>
          <t xml:space="preserve">Net revenue is comprised of the following:
Three months ended June 30, Six months ended June 30,
2022 2023 2022 2023
Audio $ 53,417,896 $ 50,448,093 $ 100,783,041 $ 97,866,059
Digital 10,719,410 12,301,269 18,527,660 22,278,054
Other 673,144 712,361 1,220,017 1,096,730
$ 64,810,450 $ 63,461,723 $ 120,530,718 $ 121,240,843 </t>
        </is>
      </c>
    </row>
    <row r="5">
      <c r="A5" s="4" t="inlineStr">
        <is>
          <t>Deferred Revenue</t>
        </is>
      </c>
      <c r="B5" s="4" t="inlineStr">
        <is>
          <t xml:space="preserve">December 31, June 30,
2022 2023
Deferred revenue $ 4,696,989 $ 6,636,401 </t>
        </is>
      </c>
    </row>
    <row r="6">
      <c r="A6" s="4" t="inlineStr">
        <is>
          <t>Trade Sale Revenue</t>
        </is>
      </c>
      <c r="B6" s="4" t="inlineStr">
        <is>
          <t xml:space="preserve">December 31, June 30,
2022 2023
Trade sales receivable $ 1,564,054 $ 1,973,948
Trade sales payable 806,162 849,333
Three months ended June 30, Six months ended June 30,
2022 2023 2022 2023
Trade sales revenue $ 1,504,105 $ 1,466,652 $ 2,876,678 $ 2,847,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Restricted Stock Units</t>
        </is>
      </c>
      <c r="B4" s="4" t="inlineStr">
        <is>
          <t xml:space="preserve">A summary of restricted stock unit activity is presented below:
Units Weighted-Average Grant-Date Fair Value
Unvested as of April 1, 2023 1,049,350 $ 1.78
Granted - -
Vested ( 170,500 ) 2.58
Forfeited - -
Unvested as of June 30, 2023 878,850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Earnings per share calculation information is as follows:
Three months ended June 30, Six months ended June 30,
2022 2023 2022 2023
Net loss attributable to BBGI $ ( 14,454,717 ) $ ( 10,430,629 ) $ ( 18,045,647 ) $ ( 13,967,195 )
Weighted-average shares outstanding:
Basic 29,418,951 29,853,144 29,395,003 29,819,638
Effect of dilutive restricted stock units and - - - -
Diluted 29,418,951 29,853,144 29,395,003 29,819,638
Net loss attributable to BBGI $ ( 0.49 ) $ ( 0.35 ) $ ( 0.61 ) $ ( 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Allowance for doubtful accounts</t>
        </is>
      </c>
      <c r="B2" s="6" t="n">
        <v>1848595</v>
      </c>
      <c r="C2" s="6" t="n">
        <v>187675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7016876</v>
      </c>
      <c r="C9" s="5" t="n">
        <v>16763227</v>
      </c>
    </row>
    <row r="10">
      <c r="A10" s="4" t="inlineStr">
        <is>
          <t>Common stock, shares outstanding</t>
        </is>
      </c>
      <c r="B10" s="5" t="n">
        <v>13296990</v>
      </c>
      <c r="C10" s="5" t="n">
        <v>13113659</v>
      </c>
    </row>
    <row r="11">
      <c r="A11" s="4" t="inlineStr">
        <is>
          <t>Treasury stock, Class A common stock shares</t>
        </is>
      </c>
      <c r="B11" s="5" t="n">
        <v>3719886</v>
      </c>
      <c r="C11" s="5" t="n">
        <v>3649568</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June 30, 2023 is as follows:
Audio Digital Other Corporate Total
Net revenue $ 50,448,093 $ 12,301,269 $ 712,361 $ - $ 63,461,723
Operating expenses 39,369,033 10,786,584 1,171,945 - 51,327,562
Corporate expenses - - - 4,405,031 4,405,031
Depreciation and amortization 1,737,441 47,201 199,290 212,053 2,195,985
Impairment losses 10,041,000 - - - 10,041,000
Operating income (loss) $ ( 699,381 ) $ 1,467,484 $ ( 658,874 ) $ ( 4,617,084 ) $ ( 4,507,855 )
Audio Digital Other Corporate Total
Capital expenditures $ 811,663 $ 8,777 $ 5,412 $ 21,053 $ 846,905 Reportable segment information for the three months ended June 30, 2022 is as follows:
Audio Digital Other Corporate Total
Net revenue $ 53,417,896 $ 10,719,410 $ 673,144 $ - $ 64,810,450
Operating expenses 43,187,604 9,171,535 1,267,453 - 53,626,592
Corporate expenses - - - 4,567,470 4,567,470
Depreciation and amortization 1,564,338 4,613 700,953 181,198 2,451,102
Impairment losses 8,619,097 - - - 8,619,097
Operating income (loss) $ 46,857 $ 1,543,262 $ ( 1,295,262 ) $ ( 4,748,668 ) $ ( 4,453,811 )
Audio Digital Other Corporate Total
Capital expenditures $ 5,039,229 $ 8,982 $ ( 1,598 ) $ 64,514 $ 5,111,127 Reportable segment information for the six months ended June 30, 2023 is as follows:
Audio Digital Other Corporate Total
Net revenue $ 97,866,059 $ 22,278,054 $ 1,096,730 $ - $ 121,240,843
Operating expenses 79,268,627 20,694,181 2,018,409 - 101,981,217
Corporate expenses - - - 8,888,126 8,888,126
Depreciation and amortization 3,512,205 93,967 395,767 423,371 4,425,310
Impairment losses 10,041,000 - - - 10,041,000
Operating income (loss) $ 5,044,227 $ 1,489,906 $ ( 1,317,446 ) $ ( 9,311,497 ) $ ( 4,094,810 )
Audio Digital Other Corporate Total
Capital expenditures $ 1,949,777 $ 11,590 $ 25,534 $ 29,284 $ 2,016,185 Reportable segment information for the six months ended June 30, 2022 is as follows:
Audio Digital Other Corporate Total
Net revenue $ 100,783,041 $ 18,527,660 $ 1,220,017 $ - $ 120,530,718
Operating expenses 84,050,529 17,573,298 2,012,314 - 103,636,141
Corporate expenses - - - 8,800,930 8,800,930
Depreciation and amortization 3,186,165 9,077 1,396,301 375,459 4,967,002
Impairment losses 10,476,323 - - - 10,476,323
Operating income (loss) $ 3,070,024 $ 945,285 $ ( 2,188,598 ) $ ( 9,176,389 ) $ ( 7,349,678 )
Audio Digital Other Corporate Total
Capital expenditures $ 6,221,223 $ 10,826 $ 59,084 $ 206,744 $ 6,497,877 Reportable segment information as of June 30, 2023 is as follows:
Audio Digital Other Corporate Total
Property and equipment, net $ 49,958,321 $ 109,274 $ 84,109 $ 3,290,829 $ 53,442,533
FCC licenses 477,208,798 - - - 477,208,798
Goodwill 10,582,360 922,000 1,761,100 - 13,265,460
Other intangibles, net 1,774,455 913,794 4,867,985 179,663 7,735,897 Reportable segment information as of December 31, 2022 is as follows:
Audio Digital Other Corporate Total
Property and equipment, net $ 51,941,687 $ 112,693 $ 67,751 $ 3,684,916 $ 55,807,047
FCC licenses 487,249,798 - - - 487,249,798
Goodwill 10,582,360 922,000 1,761,100 - 13,265,460
Other intangibles, net 1,841,001 992,752 5,206,523 179,663 8,219,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redit Losses on Accounts Receivabl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740162</v>
      </c>
      <c r="C4" s="6" t="n">
        <v>1510422</v>
      </c>
      <c r="D4" s="6" t="n">
        <v>1876751</v>
      </c>
      <c r="E4" s="6" t="n">
        <v>1720477</v>
      </c>
    </row>
    <row r="5">
      <c r="A5" s="4" t="inlineStr">
        <is>
          <t>Provision for credit losses</t>
        </is>
      </c>
      <c r="B5" s="5" t="n">
        <v>295122</v>
      </c>
      <c r="C5" s="5" t="n">
        <v>511253</v>
      </c>
      <c r="D5" s="5" t="n">
        <v>525814</v>
      </c>
      <c r="E5" s="5" t="n">
        <v>588751</v>
      </c>
    </row>
    <row r="6">
      <c r="A6" s="4" t="inlineStr">
        <is>
          <t>Deductions</t>
        </is>
      </c>
      <c r="B6" s="5" t="n">
        <v>-186689</v>
      </c>
      <c r="C6" s="5" t="n">
        <v>-373333</v>
      </c>
      <c r="D6" s="5" t="n">
        <v>-553970</v>
      </c>
      <c r="E6" s="5" t="n">
        <v>-660886</v>
      </c>
    </row>
    <row r="7">
      <c r="A7" s="4" t="inlineStr">
        <is>
          <t>Ending balance</t>
        </is>
      </c>
      <c r="B7" s="6" t="n">
        <v>1848595</v>
      </c>
      <c r="C7" s="6" t="n">
        <v>1648342</v>
      </c>
      <c r="D7" s="6" t="n">
        <v>1848595</v>
      </c>
      <c r="E7" s="6" t="n">
        <v>16483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Dispositions - Schedule of Purchase Price Allocation (Detail) - USD ($)</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13265460</v>
      </c>
      <c r="C3" s="6" t="n">
        <v>13265460</v>
      </c>
    </row>
    <row r="4">
      <c r="A4" s="4" t="inlineStr">
        <is>
          <t>BBGI Guarantee Digital L L 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and equipment</t>
        </is>
      </c>
      <c r="B6" s="5" t="n">
        <v>3000</v>
      </c>
      <c r="C6" s="4" t="inlineStr">
        <is>
          <t xml:space="preserve"> </t>
        </is>
      </c>
    </row>
    <row r="7">
      <c r="A7" s="4" t="inlineStr">
        <is>
          <t>Goodwill</t>
        </is>
      </c>
      <c r="B7" s="5" t="n">
        <v>922000</v>
      </c>
      <c r="C7" s="4" t="inlineStr">
        <is>
          <t xml:space="preserve"> </t>
        </is>
      </c>
    </row>
    <row r="8">
      <c r="A8" s="4" t="inlineStr">
        <is>
          <t>Other intangibles</t>
        </is>
      </c>
      <c r="B8" s="5" t="n">
        <v>1075000</v>
      </c>
      <c r="C8" s="4" t="inlineStr">
        <is>
          <t xml:space="preserve"> </t>
        </is>
      </c>
    </row>
    <row r="9">
      <c r="A9" s="4" t="inlineStr">
        <is>
          <t>Total purchase price allocation</t>
        </is>
      </c>
      <c r="B9" s="6" t="n">
        <v>2000000</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5" customWidth="1" min="5" max="5"/>
    <col width="14" customWidth="1" min="6" max="6"/>
  </cols>
  <sheetData>
    <row r="1">
      <c r="A1" s="1" t="inlineStr">
        <is>
          <t>Acquisition and Dispositions - Additional Information (Detail) - USD ($)</t>
        </is>
      </c>
      <c r="C1" s="2" t="inlineStr">
        <is>
          <t>1 Months Ended</t>
        </is>
      </c>
      <c r="D1" s="2" t="inlineStr">
        <is>
          <t>3 Months Ended</t>
        </is>
      </c>
      <c r="E1" s="2" t="inlineStr">
        <is>
          <t>6 Months Ended</t>
        </is>
      </c>
    </row>
    <row r="2">
      <c r="B2" s="2" t="inlineStr">
        <is>
          <t>Jun. 22, 2022</t>
        </is>
      </c>
      <c r="C2" s="2" t="inlineStr">
        <is>
          <t>Apr. 30, 2022</t>
        </is>
      </c>
      <c r="D2" s="2" t="inlineStr">
        <is>
          <t>Mar. 31,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itions</t>
        </is>
      </c>
      <c r="B4" s="4" t="inlineStr">
        <is>
          <t xml:space="preserve"> </t>
        </is>
      </c>
      <c r="C4" s="4" t="inlineStr">
        <is>
          <t xml:space="preserve"> </t>
        </is>
      </c>
      <c r="D4" s="4" t="inlineStr">
        <is>
          <t xml:space="preserve"> </t>
        </is>
      </c>
      <c r="E4" s="4" t="inlineStr">
        <is>
          <t xml:space="preserve"> </t>
        </is>
      </c>
      <c r="F4" s="6" t="n">
        <v>1185312</v>
      </c>
    </row>
    <row r="5">
      <c r="A5" s="4" t="inlineStr">
        <is>
          <t>Impairment losses</t>
        </is>
      </c>
      <c r="B5" s="4" t="inlineStr">
        <is>
          <t xml:space="preserve"> </t>
        </is>
      </c>
      <c r="C5" s="4" t="inlineStr">
        <is>
          <t xml:space="preserve"> </t>
        </is>
      </c>
      <c r="D5" s="6" t="n">
        <v>1900000</v>
      </c>
      <c r="E5" s="6" t="n">
        <v>10000000</v>
      </c>
      <c r="F5" s="4" t="inlineStr">
        <is>
          <t xml:space="preserve"> </t>
        </is>
      </c>
    </row>
    <row r="6">
      <c r="A6" s="4" t="inlineStr">
        <is>
          <t>Reporting Unit, Zero or Negative Carrying Amount, Amount of Allocated Goodwill</t>
        </is>
      </c>
      <c r="B6" s="4" t="inlineStr">
        <is>
          <t xml:space="preserve"> </t>
        </is>
      </c>
      <c r="C6" s="4" t="inlineStr">
        <is>
          <t xml:space="preserve"> </t>
        </is>
      </c>
      <c r="D6" s="4" t="inlineStr">
        <is>
          <t xml:space="preserve"> </t>
        </is>
      </c>
      <c r="E6" s="6" t="n">
        <v>900000</v>
      </c>
      <c r="F6" s="4" t="inlineStr">
        <is>
          <t xml:space="preserve"> </t>
        </is>
      </c>
    </row>
    <row r="7">
      <c r="A7" s="4" t="inlineStr">
        <is>
          <t>Payment to acquire business gross</t>
        </is>
      </c>
      <c r="B7" s="4" t="inlineStr">
        <is>
          <t xml:space="preserve"> </t>
        </is>
      </c>
      <c r="C7" s="4" t="inlineStr">
        <is>
          <t xml:space="preserve"> </t>
        </is>
      </c>
      <c r="D7" s="4" t="inlineStr">
        <is>
          <t xml:space="preserve"> </t>
        </is>
      </c>
      <c r="E7" s="4" t="inlineStr">
        <is>
          <t xml:space="preserve"> </t>
        </is>
      </c>
      <c r="F7" s="6" t="n">
        <v>2000000</v>
      </c>
    </row>
    <row r="8">
      <c r="A8" s="4" t="inlineStr">
        <is>
          <t>Guarantee Digital L L 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to acquire business gross</t>
        </is>
      </c>
      <c r="B10" s="6" t="n">
        <v>2000000</v>
      </c>
      <c r="C10" s="4" t="inlineStr">
        <is>
          <t xml:space="preserve"> </t>
        </is>
      </c>
      <c r="D10" s="4" t="inlineStr">
        <is>
          <t xml:space="preserve"> </t>
        </is>
      </c>
      <c r="E10" s="4" t="inlineStr">
        <is>
          <t xml:space="preserve"> </t>
        </is>
      </c>
      <c r="F10" s="4" t="inlineStr">
        <is>
          <t xml:space="preserve"> </t>
        </is>
      </c>
    </row>
    <row r="11">
      <c r="A11" s="4" t="inlineStr">
        <is>
          <t>West Palm Beach Boca Raton [Member] | WWNN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dispositions</t>
        </is>
      </c>
      <c r="B13" s="4" t="inlineStr">
        <is>
          <t xml:space="preserve"> </t>
        </is>
      </c>
      <c r="C13" s="6" t="n">
        <v>1250000</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CC Licenses - Additional Information (Detail) - USD ($) $ in Millions</t>
        </is>
      </c>
      <c r="B1" s="2" t="inlineStr">
        <is>
          <t>3 Months Ended</t>
        </is>
      </c>
      <c r="D1" s="2" t="inlineStr">
        <is>
          <t>6 Months Ended</t>
        </is>
      </c>
    </row>
    <row r="2">
      <c r="B2" s="2" t="inlineStr">
        <is>
          <t>Jun. 30, 2022</t>
        </is>
      </c>
      <c r="C2" s="2" t="inlineStr">
        <is>
          <t>Mar. 31, 2022</t>
        </is>
      </c>
      <c r="D2" s="2" t="inlineStr">
        <is>
          <t>Jun. 30, 2023</t>
        </is>
      </c>
    </row>
    <row r="3">
      <c r="A3" s="3" t="inlineStr">
        <is>
          <t>FCC Licenses [Line Items]</t>
        </is>
      </c>
      <c r="B3" s="4" t="inlineStr">
        <is>
          <t xml:space="preserve"> </t>
        </is>
      </c>
      <c r="C3" s="4" t="inlineStr">
        <is>
          <t xml:space="preserve"> </t>
        </is>
      </c>
      <c r="D3" s="4" t="inlineStr">
        <is>
          <t xml:space="preserve"> </t>
        </is>
      </c>
    </row>
    <row r="4">
      <c r="A4" s="4" t="inlineStr">
        <is>
          <t>Impairment of intangible assets indefinite lived excluding goodwill</t>
        </is>
      </c>
      <c r="B4" s="4" t="inlineStr">
        <is>
          <t xml:space="preserve"> </t>
        </is>
      </c>
      <c r="C4" s="9" t="n">
        <v>1.9</v>
      </c>
      <c r="D4" s="6" t="n">
        <v>10</v>
      </c>
    </row>
    <row r="5">
      <c r="A5" s="4" t="inlineStr">
        <is>
          <t>Fort Mayers Naples FL Lasvegas LV And Wilmington [Member] | Licensing Agreements [Member]</t>
        </is>
      </c>
      <c r="B5" s="4" t="inlineStr">
        <is>
          <t xml:space="preserve"> </t>
        </is>
      </c>
      <c r="C5" s="4" t="inlineStr">
        <is>
          <t xml:space="preserve"> </t>
        </is>
      </c>
      <c r="D5" s="4" t="inlineStr">
        <is>
          <t xml:space="preserve"> </t>
        </is>
      </c>
    </row>
    <row r="6">
      <c r="A6" s="3" t="inlineStr">
        <is>
          <t>FCC Licenses [Line Items]</t>
        </is>
      </c>
      <c r="B6" s="4" t="inlineStr">
        <is>
          <t xml:space="preserve"> </t>
        </is>
      </c>
      <c r="C6" s="4" t="inlineStr">
        <is>
          <t xml:space="preserve"> </t>
        </is>
      </c>
      <c r="D6" s="4" t="inlineStr">
        <is>
          <t xml:space="preserve"> </t>
        </is>
      </c>
    </row>
    <row r="7">
      <c r="A7" s="4" t="inlineStr">
        <is>
          <t>Impairment of intangible assets indefinite lived excluding goodwill</t>
        </is>
      </c>
      <c r="B7" s="9" t="n">
        <v>2.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5" customWidth="1" min="2" max="2"/>
  </cols>
  <sheetData>
    <row r="1">
      <c r="A1" s="1" t="inlineStr">
        <is>
          <t>FCC Licenses - Discounted Cash Flow Analyses (Detail)</t>
        </is>
      </c>
      <c r="B1" s="2" t="inlineStr">
        <is>
          <t>3 Months Ended</t>
        </is>
      </c>
    </row>
    <row r="2">
      <c r="B2" s="2" t="inlineStr">
        <is>
          <t>Jun. 30, 2022</t>
        </is>
      </c>
    </row>
    <row r="3">
      <c r="A3" s="4" t="inlineStr">
        <is>
          <t>Measurement Input, Discount Rate [Member]</t>
        </is>
      </c>
      <c r="B3" s="4" t="inlineStr">
        <is>
          <t xml:space="preserve"> </t>
        </is>
      </c>
    </row>
    <row r="4">
      <c r="A4" s="3" t="inlineStr">
        <is>
          <t>Fair Value Inputs Asset Quantitative Information [Line Items]</t>
        </is>
      </c>
      <c r="B4" s="4" t="inlineStr">
        <is>
          <t xml:space="preserve"> </t>
        </is>
      </c>
    </row>
    <row r="5">
      <c r="A5" s="4" t="inlineStr">
        <is>
          <t>Fair value assumptions inputs rate</t>
        </is>
      </c>
      <c r="B5" s="10" t="n">
        <v>0.095</v>
      </c>
    </row>
    <row r="6">
      <c r="A6" s="4" t="inlineStr">
        <is>
          <t>Minimum [Member]</t>
        </is>
      </c>
      <c r="B6" s="4" t="inlineStr">
        <is>
          <t xml:space="preserve"> </t>
        </is>
      </c>
    </row>
    <row r="7">
      <c r="A7" s="3" t="inlineStr">
        <is>
          <t>Fair Value Inputs Asset Quantitative Information [Line Items]</t>
        </is>
      </c>
      <c r="B7" s="4" t="inlineStr">
        <is>
          <t xml:space="preserve"> </t>
        </is>
      </c>
    </row>
    <row r="8">
      <c r="A8" s="4" t="inlineStr">
        <is>
          <t>Market revenue shares at maturity</t>
        </is>
      </c>
      <c r="B8" s="10" t="n">
        <v>0.006</v>
      </c>
    </row>
    <row r="9">
      <c r="A9" s="4" t="inlineStr">
        <is>
          <t>Operating income margins at maturity</t>
        </is>
      </c>
      <c r="B9" s="10" t="n">
        <v>0.192</v>
      </c>
    </row>
    <row r="10">
      <c r="A10" s="4" t="inlineStr">
        <is>
          <t>Minimum [Member] | Measurement Input, Long-term Revenue Growth Rate [Member]</t>
        </is>
      </c>
      <c r="B10" s="4" t="inlineStr">
        <is>
          <t xml:space="preserve"> </t>
        </is>
      </c>
    </row>
    <row r="11">
      <c r="A11" s="3" t="inlineStr">
        <is>
          <t>Fair Value Inputs Asset Quantitative Information [Line Items]</t>
        </is>
      </c>
      <c r="B11" s="4" t="inlineStr">
        <is>
          <t xml:space="preserve"> </t>
        </is>
      </c>
    </row>
    <row r="12">
      <c r="A12" s="4" t="inlineStr">
        <is>
          <t>Fair value assumptions inputs rate</t>
        </is>
      </c>
      <c r="B12" s="4" t="inlineStr">
        <is>
          <t>(1.90%)</t>
        </is>
      </c>
    </row>
    <row r="13">
      <c r="A13" s="4" t="inlineStr">
        <is>
          <t>Maximum [Member]</t>
        </is>
      </c>
      <c r="B13" s="4" t="inlineStr">
        <is>
          <t xml:space="preserve"> </t>
        </is>
      </c>
    </row>
    <row r="14">
      <c r="A14" s="3" t="inlineStr">
        <is>
          <t>Fair Value Inputs Asset Quantitative Information [Line Items]</t>
        </is>
      </c>
      <c r="B14" s="4" t="inlineStr">
        <is>
          <t xml:space="preserve"> </t>
        </is>
      </c>
    </row>
    <row r="15">
      <c r="A15" s="4" t="inlineStr">
        <is>
          <t>Market revenue shares at maturity</t>
        </is>
      </c>
      <c r="B15" s="11" t="n">
        <v>0.44</v>
      </c>
    </row>
    <row r="16">
      <c r="A16" s="4" t="inlineStr">
        <is>
          <t>Operating income margins at maturity</t>
        </is>
      </c>
      <c r="B16" s="10" t="n">
        <v>0.326</v>
      </c>
    </row>
    <row r="17">
      <c r="A17" s="4" t="inlineStr">
        <is>
          <t>Maximum [Member] | Measurement Input, Long-term Revenue Growth Rate [Member]</t>
        </is>
      </c>
      <c r="B17" s="4" t="inlineStr">
        <is>
          <t xml:space="preserve"> </t>
        </is>
      </c>
    </row>
    <row r="18">
      <c r="A18" s="3" t="inlineStr">
        <is>
          <t>Fair Value Inputs Asset Quantitative Information [Line Items]</t>
        </is>
      </c>
      <c r="B18" s="4" t="inlineStr">
        <is>
          <t xml:space="preserve"> </t>
        </is>
      </c>
    </row>
    <row r="19">
      <c r="A19" s="4" t="inlineStr">
        <is>
          <t>Fair value assumptions inputs rate</t>
        </is>
      </c>
      <c r="B19" s="10" t="n">
        <v>0.1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Goodwill - Additional Information (Details) $ in Millions</t>
        </is>
      </c>
      <c r="B1" s="2" t="inlineStr">
        <is>
          <t>6 Months Ended</t>
        </is>
      </c>
    </row>
    <row r="2">
      <c r="B2" s="2" t="inlineStr">
        <is>
          <t>Jun. 30, 2022 USD ($)</t>
        </is>
      </c>
    </row>
    <row r="3">
      <c r="A3" s="3" t="inlineStr">
        <is>
          <t>Goodwill [Line Items]</t>
        </is>
      </c>
      <c r="B3" s="4" t="inlineStr">
        <is>
          <t xml:space="preserve"> </t>
        </is>
      </c>
    </row>
    <row r="4">
      <c r="A4" s="4" t="inlineStr">
        <is>
          <t>Goodwill impairment losses</t>
        </is>
      </c>
      <c r="B4" s="9" t="n">
        <v>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 Summary of Key Assumptions Used in the Discounted Cash Flow Analyses (Details)</t>
        </is>
      </c>
      <c r="B1" s="2" t="inlineStr">
        <is>
          <t>3 Months Ended</t>
        </is>
      </c>
      <c r="C1" s="2" t="inlineStr">
        <is>
          <t>6 Months Ended</t>
        </is>
      </c>
    </row>
    <row r="2">
      <c r="B2" s="2" t="inlineStr">
        <is>
          <t>Jun. 30, 2022</t>
        </is>
      </c>
      <c r="C2" s="2" t="inlineStr">
        <is>
          <t>Jun. 30, 2023</t>
        </is>
      </c>
    </row>
    <row r="3">
      <c r="A3" s="4" t="inlineStr">
        <is>
          <t>Goodwill [Member] | Measurement Input, Long-term Revenue Growth Rate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Revenue growth rates</t>
        </is>
      </c>
      <c r="B5" s="4" t="inlineStr">
        <is>
          <t xml:space="preserve"> </t>
        </is>
      </c>
      <c r="C5" s="4" t="inlineStr">
        <is>
          <t>(9.50%)</t>
        </is>
      </c>
    </row>
    <row r="6">
      <c r="A6" s="4" t="inlineStr">
        <is>
          <t>Minimum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Operating income margins</t>
        </is>
      </c>
      <c r="B8" s="10" t="n">
        <v>0.192</v>
      </c>
      <c r="C8" s="4" t="inlineStr">
        <is>
          <t xml:space="preserve"> </t>
        </is>
      </c>
    </row>
    <row r="9">
      <c r="A9" s="4" t="inlineStr">
        <is>
          <t>Minimum [Member] | Measurement Input, Long-term Revenue Growth Rate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Revenue growth rates</t>
        </is>
      </c>
      <c r="B11" s="4" t="inlineStr">
        <is>
          <t>(1.90%)</t>
        </is>
      </c>
      <c r="C11" s="4" t="inlineStr">
        <is>
          <t xml:space="preserve"> </t>
        </is>
      </c>
    </row>
    <row r="12">
      <c r="A12" s="4" t="inlineStr">
        <is>
          <t>Minimum [Member] | Goodwil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Operating income margins</t>
        </is>
      </c>
      <c r="B14" s="4" t="inlineStr">
        <is>
          <t xml:space="preserve"> </t>
        </is>
      </c>
      <c r="C14" s="10" t="n">
        <v>0.054</v>
      </c>
    </row>
    <row r="15">
      <c r="A15" s="4" t="inlineStr">
        <is>
          <t>Minimum [Member] | Goodwill [Member] | Measurement Input, Long-term Revenue Growth Rate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Revenue growth rates</t>
        </is>
      </c>
      <c r="B17" s="4" t="inlineStr">
        <is>
          <t xml:space="preserve"> </t>
        </is>
      </c>
      <c r="C17" s="4" t="inlineStr">
        <is>
          <t>(1.90%)</t>
        </is>
      </c>
    </row>
    <row r="18">
      <c r="A18" s="4" t="inlineStr">
        <is>
          <t>Maximum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Operating income margins</t>
        </is>
      </c>
      <c r="B20" s="10" t="n">
        <v>0.326</v>
      </c>
      <c r="C20" s="4" t="inlineStr">
        <is>
          <t xml:space="preserve"> </t>
        </is>
      </c>
    </row>
    <row r="21">
      <c r="A21" s="4" t="inlineStr">
        <is>
          <t>Maximum [Member] | Measurement Input, Long-term Revenue Growth Rate [Member]</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Revenue growth rates</t>
        </is>
      </c>
      <c r="B23" s="10" t="n">
        <v>0.159</v>
      </c>
      <c r="C23" s="4" t="inlineStr">
        <is>
          <t xml:space="preserve"> </t>
        </is>
      </c>
    </row>
    <row r="24">
      <c r="A24" s="4" t="inlineStr">
        <is>
          <t>Maximum [Member] | Goodwill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Operating income margins</t>
        </is>
      </c>
      <c r="B26" s="4" t="inlineStr">
        <is>
          <t xml:space="preserve"> </t>
        </is>
      </c>
      <c r="C26" s="10" t="n">
        <v>0.298</v>
      </c>
    </row>
    <row r="27">
      <c r="A27" s="4" t="inlineStr">
        <is>
          <t>Maximum [Member] | Goodwill [Member] | Measurement Input, Long-term Revenue Growth Rate [Member]</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Revenue growth rates</t>
        </is>
      </c>
      <c r="B29" s="4" t="inlineStr">
        <is>
          <t xml:space="preserve"> </t>
        </is>
      </c>
      <c r="C29" s="10" t="n">
        <v>0.1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Less unamortized debt issuance costs</t>
        </is>
      </c>
      <c r="B3" s="6" t="n">
        <v>-3750598</v>
      </c>
      <c r="C3" s="6" t="n">
        <v>-4527893</v>
      </c>
    </row>
    <row r="4">
      <c r="A4" s="4" t="inlineStr">
        <is>
          <t>Long-term debt</t>
        </is>
      </c>
      <c r="B4" s="5" t="n">
        <v>283249402</v>
      </c>
      <c r="C4" s="5" t="n">
        <v>285472107</v>
      </c>
    </row>
    <row r="5">
      <c r="A5" s="4" t="inlineStr">
        <is>
          <t>Secured Not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ecured notes</t>
        </is>
      </c>
      <c r="B7" s="6" t="n">
        <v>287000000</v>
      </c>
      <c r="C7" s="6" t="n">
        <v>29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ong-Term Debt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02,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6" t="n">
        <v>973208</v>
      </c>
      <c r="E4" s="6" t="n">
        <v>100335</v>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purchased Amount</t>
        </is>
      </c>
      <c r="B7" s="6" t="n">
        <v>3000000</v>
      </c>
      <c r="C7" s="6" t="n">
        <v>5000000</v>
      </c>
      <c r="D7" s="4" t="inlineStr">
        <is>
          <t xml:space="preserve"> </t>
        </is>
      </c>
      <c r="E7" s="4" t="inlineStr">
        <is>
          <t xml:space="preserve"> </t>
        </is>
      </c>
      <c r="F7" s="4" t="inlineStr">
        <is>
          <t xml:space="preserve"> </t>
        </is>
      </c>
    </row>
    <row r="8">
      <c r="A8" s="4" t="inlineStr">
        <is>
          <t>Debt instrument redeemed Percentage</t>
        </is>
      </c>
      <c r="B8" s="11" t="n">
        <v>0.66</v>
      </c>
      <c r="C8" s="11" t="n">
        <v>0.96</v>
      </c>
      <c r="D8" s="4" t="inlineStr">
        <is>
          <t xml:space="preserve"> </t>
        </is>
      </c>
      <c r="E8" s="4" t="inlineStr">
        <is>
          <t xml:space="preserve"> </t>
        </is>
      </c>
      <c r="F8" s="4" t="inlineStr">
        <is>
          <t xml:space="preserve"> </t>
        </is>
      </c>
    </row>
    <row r="9">
      <c r="A9" s="4" t="inlineStr">
        <is>
          <t>Gain (Loss) on Extinguishment of Debt</t>
        </is>
      </c>
      <c r="B9" s="6" t="n">
        <v>1000000</v>
      </c>
      <c r="C9" s="6" t="n">
        <v>100000</v>
      </c>
      <c r="D9" s="4" t="inlineStr">
        <is>
          <t xml:space="preserve"> </t>
        </is>
      </c>
      <c r="E9" s="4" t="inlineStr">
        <is>
          <t xml:space="preserve"> </t>
        </is>
      </c>
      <c r="F9" s="4" t="inlineStr">
        <is>
          <t xml:space="preserve"> </t>
        </is>
      </c>
    </row>
    <row r="10">
      <c r="A10" s="4" t="inlineStr">
        <is>
          <t>8.625% senior secured notes due on February 1,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12" t="n">
        <v>0.08624999999999999</v>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6" t="n">
        <v>3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3461723</v>
      </c>
      <c r="C4" s="6" t="n">
        <v>64810450</v>
      </c>
      <c r="D4" s="6" t="n">
        <v>121240843</v>
      </c>
      <c r="E4" s="6" t="n">
        <v>1205307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51327562</v>
      </c>
      <c r="C6" s="5" t="n">
        <v>53626592</v>
      </c>
      <c r="D6" s="5" t="n">
        <v>101981217</v>
      </c>
      <c r="E6" s="5" t="n">
        <v>103636141</v>
      </c>
    </row>
    <row r="7">
      <c r="A7" s="4" t="inlineStr">
        <is>
          <t>Corporate expenses</t>
        </is>
      </c>
      <c r="B7" s="5" t="n">
        <v>4405031</v>
      </c>
      <c r="C7" s="5" t="n">
        <v>4567470</v>
      </c>
      <c r="D7" s="5" t="n">
        <v>8888126</v>
      </c>
      <c r="E7" s="5" t="n">
        <v>8800930</v>
      </c>
    </row>
    <row r="8">
      <c r="A8" s="4" t="inlineStr">
        <is>
          <t>Depreciation and amortization</t>
        </is>
      </c>
      <c r="B8" s="5" t="n">
        <v>2195985</v>
      </c>
      <c r="C8" s="5" t="n">
        <v>2451102</v>
      </c>
      <c r="D8" s="5" t="n">
        <v>4425310</v>
      </c>
      <c r="E8" s="5" t="n">
        <v>4967002</v>
      </c>
    </row>
    <row r="9">
      <c r="A9" s="4" t="inlineStr">
        <is>
          <t>Impairment losses</t>
        </is>
      </c>
      <c r="B9" s="5" t="n">
        <v>10041000</v>
      </c>
      <c r="C9" s="5" t="n">
        <v>8619097</v>
      </c>
      <c r="D9" s="5" t="n">
        <v>10041000</v>
      </c>
      <c r="E9" s="5" t="n">
        <v>10476323</v>
      </c>
    </row>
    <row r="10">
      <c r="A10" s="4" t="inlineStr">
        <is>
          <t>Total operating expenses</t>
        </is>
      </c>
      <c r="B10" s="5" t="n">
        <v>67969578</v>
      </c>
      <c r="C10" s="5" t="n">
        <v>69264261</v>
      </c>
      <c r="D10" s="5" t="n">
        <v>125335653</v>
      </c>
      <c r="E10" s="5" t="n">
        <v>127880396</v>
      </c>
    </row>
    <row r="11">
      <c r="A11" s="4" t="inlineStr">
        <is>
          <t>Operating loss</t>
        </is>
      </c>
      <c r="B11" s="5" t="n">
        <v>-4507855</v>
      </c>
      <c r="C11" s="5" t="n">
        <v>-4453811</v>
      </c>
      <c r="D11" s="5" t="n">
        <v>-4094810</v>
      </c>
      <c r="E11" s="5" t="n">
        <v>-7349678</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724469</v>
      </c>
      <c r="C13" s="5" t="n">
        <v>-6823217</v>
      </c>
      <c r="D13" s="5" t="n">
        <v>-13318321</v>
      </c>
      <c r="E13" s="5" t="n">
        <v>-13672254</v>
      </c>
    </row>
    <row r="14">
      <c r="A14" s="4" t="inlineStr">
        <is>
          <t>Other income, net</t>
        </is>
      </c>
      <c r="B14" s="5" t="n">
        <v>36735</v>
      </c>
      <c r="C14" s="5" t="n">
        <v>190210</v>
      </c>
      <c r="D14" s="5" t="n">
        <v>577250</v>
      </c>
      <c r="E14" s="5" t="n">
        <v>191082</v>
      </c>
    </row>
    <row r="15">
      <c r="A15" s="4" t="inlineStr">
        <is>
          <t>Loss before income taxes</t>
        </is>
      </c>
      <c r="B15" s="5" t="n">
        <v>-11195589</v>
      </c>
      <c r="C15" s="5" t="n">
        <v>-11086818</v>
      </c>
      <c r="D15" s="5" t="n">
        <v>-16835881</v>
      </c>
      <c r="E15" s="5" t="n">
        <v>-20830850</v>
      </c>
    </row>
    <row r="16">
      <c r="A16" s="4" t="inlineStr">
        <is>
          <t>Income tax expense (benefit)</t>
        </is>
      </c>
      <c r="B16" s="5" t="n">
        <v>-821836</v>
      </c>
      <c r="C16" s="5" t="n">
        <v>3554469</v>
      </c>
      <c r="D16" s="5" t="n">
        <v>-2985819</v>
      </c>
      <c r="E16" s="5" t="n">
        <v>-2621977</v>
      </c>
    </row>
    <row r="17">
      <c r="A17" s="4" t="inlineStr">
        <is>
          <t>Loss before equity in earnings of unconsolidated affiliates</t>
        </is>
      </c>
      <c r="B17" s="5" t="n">
        <v>-10373753</v>
      </c>
      <c r="C17" s="5" t="n">
        <v>-14641287</v>
      </c>
      <c r="D17" s="5" t="n">
        <v>-13850062</v>
      </c>
      <c r="E17" s="5" t="n">
        <v>-18208873</v>
      </c>
    </row>
    <row r="18">
      <c r="A18" s="4" t="inlineStr">
        <is>
          <t>Equity in earnings of unconsolidated affiliates, net of tax</t>
        </is>
      </c>
      <c r="B18" s="5" t="n">
        <v>-56876</v>
      </c>
      <c r="C18" s="5" t="n">
        <v>186570</v>
      </c>
      <c r="D18" s="5" t="n">
        <v>-117133</v>
      </c>
      <c r="E18" s="5" t="n">
        <v>163226</v>
      </c>
    </row>
    <row r="19">
      <c r="A19" s="4" t="inlineStr">
        <is>
          <t>Net loss</t>
        </is>
      </c>
      <c r="B19" s="6" t="n">
        <v>-10430629</v>
      </c>
      <c r="C19" s="6" t="n">
        <v>-14454717</v>
      </c>
      <c r="D19" s="6" t="n">
        <v>-13967195</v>
      </c>
      <c r="E19" s="6" t="n">
        <v>-18045647</v>
      </c>
    </row>
    <row r="20">
      <c r="A20" s="3" t="inlineStr">
        <is>
          <t>Net loss per Class A and Class B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0.35</v>
      </c>
      <c r="C21" s="8" t="n">
        <v>-0.49</v>
      </c>
      <c r="D21" s="8" t="n">
        <v>-0.47</v>
      </c>
      <c r="E21" s="8" t="n">
        <v>-0.61</v>
      </c>
    </row>
    <row r="22">
      <c r="A22" s="4" t="inlineStr">
        <is>
          <t>Diluted</t>
        </is>
      </c>
      <c r="B22" s="8" t="n">
        <v>-0.35</v>
      </c>
      <c r="C22" s="8" t="n">
        <v>-0.49</v>
      </c>
      <c r="D22" s="8" t="n">
        <v>-0.47</v>
      </c>
      <c r="E22" s="8" t="n">
        <v>-0.6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9853144</v>
      </c>
      <c r="C24" s="5" t="n">
        <v>29418951</v>
      </c>
      <c r="D24" s="5" t="n">
        <v>29819638</v>
      </c>
      <c r="E24" s="5" t="n">
        <v>29395003</v>
      </c>
    </row>
    <row r="25">
      <c r="A25" s="4" t="inlineStr">
        <is>
          <t>Diluted</t>
        </is>
      </c>
      <c r="B25" s="5" t="n">
        <v>29853144</v>
      </c>
      <c r="C25" s="5" t="n">
        <v>29418951</v>
      </c>
      <c r="D25" s="5" t="n">
        <v>29819638</v>
      </c>
      <c r="E25" s="5" t="n">
        <v>29395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6" t="n">
        <v>220100965</v>
      </c>
      <c r="C3" s="6" t="n">
        <v>259689019</v>
      </c>
      <c r="D3" s="6" t="n">
        <v>223488808</v>
      </c>
      <c r="E3" s="6" t="n">
        <v>263082298</v>
      </c>
    </row>
    <row r="4">
      <c r="A4" s="4" t="inlineStr">
        <is>
          <t>Stock-based compensation</t>
        </is>
      </c>
      <c r="B4" s="5" t="n">
        <v>181339</v>
      </c>
      <c r="C4" s="5" t="n">
        <v>378830</v>
      </c>
      <c r="D4" s="5" t="n">
        <v>355607</v>
      </c>
      <c r="E4" s="5" t="n">
        <v>606080</v>
      </c>
    </row>
    <row r="5">
      <c r="A5" s="4" t="inlineStr">
        <is>
          <t>Purchase of treasury stock</t>
        </is>
      </c>
      <c r="B5" s="5" t="n">
        <v>-42222</v>
      </c>
      <c r="C5" s="5" t="n">
        <v>-76108</v>
      </c>
      <c r="D5" s="5" t="n">
        <v>-67767</v>
      </c>
      <c r="E5" s="5" t="n">
        <v>-105707</v>
      </c>
    </row>
    <row r="6">
      <c r="A6" s="4" t="inlineStr">
        <is>
          <t>Net loss</t>
        </is>
      </c>
      <c r="B6" s="5" t="n">
        <v>-10430629</v>
      </c>
      <c r="C6" s="5" t="n">
        <v>-14454717</v>
      </c>
      <c r="D6" s="5" t="n">
        <v>-13967195</v>
      </c>
      <c r="E6" s="5" t="n">
        <v>-18045647</v>
      </c>
    </row>
    <row r="7">
      <c r="A7" s="4" t="inlineStr">
        <is>
          <t>Ending balance</t>
        </is>
      </c>
      <c r="B7" s="6" t="n">
        <v>209809453</v>
      </c>
      <c r="C7" s="6" t="n">
        <v>245537024</v>
      </c>
      <c r="D7" s="6" t="n">
        <v>209809453</v>
      </c>
      <c r="E7" s="6" t="n">
        <v>2455370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Revenue - Composition of Revenu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3461723</v>
      </c>
      <c r="C4" s="6" t="n">
        <v>64810450</v>
      </c>
      <c r="D4" s="6" t="n">
        <v>121240843</v>
      </c>
      <c r="E4" s="6" t="n">
        <v>120530718</v>
      </c>
    </row>
    <row r="5">
      <c r="A5" s="4" t="inlineStr">
        <is>
          <t>Audio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0448093</v>
      </c>
      <c r="C7" s="5" t="n">
        <v>53417896</v>
      </c>
      <c r="D7" s="5" t="n">
        <v>97866059</v>
      </c>
      <c r="E7" s="5" t="n">
        <v>100783041</v>
      </c>
    </row>
    <row r="8">
      <c r="A8" s="4" t="inlineStr">
        <is>
          <t>Digi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301269</v>
      </c>
      <c r="C10" s="5" t="n">
        <v>10719410</v>
      </c>
      <c r="D10" s="5" t="n">
        <v>22278054</v>
      </c>
      <c r="E10" s="5" t="n">
        <v>18527660</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712361</v>
      </c>
      <c r="C13" s="6" t="n">
        <v>673144</v>
      </c>
      <c r="D13" s="6" t="n">
        <v>1096730</v>
      </c>
      <c r="E13" s="6" t="n">
        <v>1220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Revenue - Deferred Revenue (Detail) - USD ($)</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6636401</v>
      </c>
      <c r="C3" s="6" t="n">
        <v>4696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et Revenue - Trade Sale Revenu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sales receivable</t>
        </is>
      </c>
      <c r="B4" s="6" t="n">
        <v>1973948</v>
      </c>
      <c r="C4" s="4" t="inlineStr">
        <is>
          <t xml:space="preserve"> </t>
        </is>
      </c>
      <c r="D4" s="6" t="n">
        <v>1973948</v>
      </c>
      <c r="E4" s="4" t="inlineStr">
        <is>
          <t xml:space="preserve"> </t>
        </is>
      </c>
      <c r="F4" s="6" t="n">
        <v>1564054</v>
      </c>
    </row>
    <row r="5">
      <c r="A5" s="4" t="inlineStr">
        <is>
          <t>Trade sales payable</t>
        </is>
      </c>
      <c r="B5" s="5" t="n">
        <v>849333</v>
      </c>
      <c r="C5" s="4" t="inlineStr">
        <is>
          <t xml:space="preserve"> </t>
        </is>
      </c>
      <c r="D5" s="5" t="n">
        <v>849333</v>
      </c>
      <c r="E5" s="4" t="inlineStr">
        <is>
          <t xml:space="preserve"> </t>
        </is>
      </c>
      <c r="F5" s="6" t="n">
        <v>806162</v>
      </c>
    </row>
    <row r="6">
      <c r="A6" s="4" t="inlineStr">
        <is>
          <t>Trade sales revenue</t>
        </is>
      </c>
      <c r="B6" s="6" t="n">
        <v>1466652</v>
      </c>
      <c r="C6" s="6" t="n">
        <v>1504105</v>
      </c>
      <c r="D6" s="6" t="n">
        <v>2847494</v>
      </c>
      <c r="E6" s="6" t="n">
        <v>2876678</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6 Months Ended</t>
        </is>
      </c>
    </row>
    <row r="2">
      <c r="B2" s="2" t="inlineStr">
        <is>
          <t>Jun. 30, 2023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6" t="n">
        <v>1</v>
      </c>
    </row>
    <row r="5">
      <c r="A5" s="4" t="inlineStr">
        <is>
          <t>Cost expected to be recognized over a weighted-average period</t>
        </is>
      </c>
      <c r="B5" s="4" t="inlineStr">
        <is>
          <t>2 years 4 months 24 days</t>
        </is>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units and restricted stock awards, vest, period</t>
        </is>
      </c>
      <c r="B8" s="4" t="inlineStr">
        <is>
          <t>1 year</t>
        </is>
      </c>
    </row>
    <row r="9">
      <c r="A9" s="4" t="inlineStr">
        <is>
          <t>Maximum [Member]</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and restricted stock awards, vest, period</t>
        </is>
      </c>
      <c r="B11" s="4" t="inlineStr">
        <is>
          <t>5 years</t>
        </is>
      </c>
    </row>
    <row r="12">
      <c r="A12" s="4" t="inlineStr">
        <is>
          <t>Class A Common Stock [Member]</t>
        </is>
      </c>
      <c r="B12" s="4" t="inlineStr">
        <is>
          <t xml:space="preserve"> </t>
        </is>
      </c>
    </row>
    <row r="13">
      <c r="A13" s="3" t="inlineStr">
        <is>
          <t>Share-based Compensation Arrangement by Share-based Payment Award [Line Items]</t>
        </is>
      </c>
      <c r="B13" s="4" t="inlineStr">
        <is>
          <t xml:space="preserve"> </t>
        </is>
      </c>
    </row>
    <row r="14">
      <c r="A14" s="4" t="inlineStr">
        <is>
          <t>Shares authorized | shares</t>
        </is>
      </c>
      <c r="B14" s="5" t="n">
        <v>7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 - 2007 Plan [Member] - Restricted Stock Units (RSUs) [Member]</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1049350</v>
      </c>
    </row>
    <row r="5">
      <c r="A5" s="4" t="inlineStr">
        <is>
          <t>Granted, Shares | shares</t>
        </is>
      </c>
      <c r="B5" s="5" t="n">
        <v>0</v>
      </c>
    </row>
    <row r="6">
      <c r="A6" s="4" t="inlineStr">
        <is>
          <t>Vested, Shares | shares</t>
        </is>
      </c>
      <c r="B6" s="5" t="n">
        <v>-170500</v>
      </c>
    </row>
    <row r="7">
      <c r="A7" s="4" t="inlineStr">
        <is>
          <t>Forfeited, Shares | shares</t>
        </is>
      </c>
      <c r="B7" s="5" t="n">
        <v>0</v>
      </c>
    </row>
    <row r="8">
      <c r="A8" s="4" t="inlineStr">
        <is>
          <t>Unvested Shares, Ending Balance | shares</t>
        </is>
      </c>
      <c r="B8" s="5" t="n">
        <v>878850</v>
      </c>
    </row>
    <row r="9">
      <c r="A9" s="4" t="inlineStr">
        <is>
          <t>Unvested, Weighted-Average Grant-Date Fair Value, Beginning Balance | $ / shares</t>
        </is>
      </c>
      <c r="B9" s="8" t="n">
        <v>1.78</v>
      </c>
    </row>
    <row r="10">
      <c r="A10" s="4" t="inlineStr">
        <is>
          <t>Granted, Weighted-Average Grant-Date Fair Value | $ / shares</t>
        </is>
      </c>
      <c r="B10" s="5" t="n">
        <v>0</v>
      </c>
    </row>
    <row r="11">
      <c r="A11" s="4" t="inlineStr">
        <is>
          <t>Vested, Weighted-Average Grant-Date Fair Value | $ / shares</t>
        </is>
      </c>
      <c r="B11" s="13" t="n">
        <v>2.58</v>
      </c>
    </row>
    <row r="12">
      <c r="A12" s="4" t="inlineStr">
        <is>
          <t>Forfeited, Weighted-Average Grant-Date Fair Value | $ / shares</t>
        </is>
      </c>
      <c r="B12" s="5" t="n">
        <v>0</v>
      </c>
    </row>
    <row r="13">
      <c r="A13" s="4" t="inlineStr">
        <is>
          <t>Unvested, Weighted-Average Grant-Date Fair Value, Ending Balance | $ / shares</t>
        </is>
      </c>
      <c r="B13" s="8"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ederal statutory rate</t>
        </is>
      </c>
      <c r="B3" s="4" t="inlineStr">
        <is>
          <t xml:space="preserve"> </t>
        </is>
      </c>
      <c r="C3" s="4" t="inlineStr">
        <is>
          <t xml:space="preserve"> </t>
        </is>
      </c>
      <c r="D3" s="11" t="n">
        <v>0.21</v>
      </c>
      <c r="E3" s="4" t="inlineStr">
        <is>
          <t xml:space="preserve"> </t>
        </is>
      </c>
    </row>
    <row r="4">
      <c r="A4" s="4" t="inlineStr">
        <is>
          <t>Effective tax rate</t>
        </is>
      </c>
      <c r="B4" s="4" t="inlineStr">
        <is>
          <t>(7.00%)</t>
        </is>
      </c>
      <c r="C4" s="11" t="n">
        <v>0.32</v>
      </c>
      <c r="D4" s="4" t="inlineStr">
        <is>
          <t>(18.00%)</t>
        </is>
      </c>
      <c r="E4" s="4" t="inlineStr">
        <is>
          <t>(13.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BBGI stockholders</t>
        </is>
      </c>
      <c r="B4" s="6" t="n">
        <v>-10430629</v>
      </c>
      <c r="C4" s="6" t="n">
        <v>-14454717</v>
      </c>
      <c r="D4" s="6" t="n">
        <v>-13967195</v>
      </c>
      <c r="E4" s="6" t="n">
        <v>-18045647</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29853144</v>
      </c>
      <c r="C6" s="5" t="n">
        <v>29418951</v>
      </c>
      <c r="D6" s="5" t="n">
        <v>29819638</v>
      </c>
      <c r="E6" s="5" t="n">
        <v>29395003</v>
      </c>
    </row>
    <row r="7">
      <c r="A7" s="4" t="inlineStr">
        <is>
          <t>Effect of dilutive restricted stock units and restricted stock</t>
        </is>
      </c>
      <c r="B7" s="5" t="n">
        <v>0</v>
      </c>
      <c r="C7" s="5" t="n">
        <v>0</v>
      </c>
      <c r="D7" s="5" t="n">
        <v>0</v>
      </c>
      <c r="E7" s="5" t="n">
        <v>0</v>
      </c>
    </row>
    <row r="8">
      <c r="A8" s="4" t="inlineStr">
        <is>
          <t>Diluted</t>
        </is>
      </c>
      <c r="B8" s="5" t="n">
        <v>29853144</v>
      </c>
      <c r="C8" s="5" t="n">
        <v>29418951</v>
      </c>
      <c r="D8" s="5" t="n">
        <v>29819638</v>
      </c>
      <c r="E8" s="5" t="n">
        <v>29395003</v>
      </c>
    </row>
    <row r="9">
      <c r="A9" s="4" t="inlineStr">
        <is>
          <t>Net loss attributable to BBGI stockholders per Class A and Class B common share - basic</t>
        </is>
      </c>
      <c r="B9" s="8" t="n">
        <v>-0.35</v>
      </c>
      <c r="C9" s="8" t="n">
        <v>-0.49</v>
      </c>
      <c r="D9" s="8" t="n">
        <v>-0.47</v>
      </c>
      <c r="E9" s="8" t="n">
        <v>-0.61</v>
      </c>
    </row>
    <row r="10">
      <c r="A10" s="4" t="inlineStr">
        <is>
          <t>Net loss attributable to BBGI stockholders per Class A and Class B common share - diluted</t>
        </is>
      </c>
      <c r="B10" s="8" t="n">
        <v>-0.35</v>
      </c>
      <c r="C10" s="8" t="n">
        <v>-0.49</v>
      </c>
      <c r="D10" s="8" t="n">
        <v>-0.47</v>
      </c>
      <c r="E10" s="8" t="n">
        <v>-0.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t>
        </is>
      </c>
      <c r="B5" s="5" t="n">
        <v>58490</v>
      </c>
      <c r="C5" s="5" t="n">
        <v>136119</v>
      </c>
      <c r="D5" s="5" t="n">
        <v>57775</v>
      </c>
      <c r="E5" s="5" t="n">
        <v>1715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Jun. 30, 2023</t>
        </is>
      </c>
      <c r="C1" s="2" t="inlineStr">
        <is>
          <t>Dec. 31, 2022</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9" t="n">
        <v>189.4</v>
      </c>
      <c r="C4" s="6" t="n">
        <v>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t>
        </is>
      </c>
      <c r="B3" s="4" t="inlineStr">
        <is>
          <t xml:space="preserve"> </t>
        </is>
      </c>
      <c r="C3" s="4" t="inlineStr">
        <is>
          <t xml:space="preserve"> </t>
        </is>
      </c>
      <c r="D3" s="6" t="n">
        <v>355607</v>
      </c>
      <c r="E3" s="6" t="n">
        <v>606080</v>
      </c>
    </row>
    <row r="4">
      <c r="A4" s="4" t="inlineStr">
        <is>
          <t>Station Operating Expens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39416</v>
      </c>
      <c r="C5" s="6" t="n">
        <v>75368</v>
      </c>
      <c r="D5" s="5" t="n">
        <v>72220</v>
      </c>
      <c r="E5" s="5" t="n">
        <v>153591</v>
      </c>
    </row>
    <row r="6">
      <c r="A6" s="4" t="inlineStr">
        <is>
          <t>Corporate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41923</v>
      </c>
      <c r="C7" s="6" t="n">
        <v>303462</v>
      </c>
      <c r="D7" s="6" t="n">
        <v>283387</v>
      </c>
      <c r="E7" s="6" t="n">
        <v>452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63461723</v>
      </c>
      <c r="C4" s="6" t="n">
        <v>64810450</v>
      </c>
      <c r="D4" s="6" t="n">
        <v>121240843</v>
      </c>
      <c r="E4" s="6" t="n">
        <v>120530718</v>
      </c>
      <c r="F4" s="4" t="inlineStr">
        <is>
          <t xml:space="preserve"> </t>
        </is>
      </c>
    </row>
    <row r="5">
      <c r="A5" s="4" t="inlineStr">
        <is>
          <t>Operating expenses</t>
        </is>
      </c>
      <c r="B5" s="5" t="n">
        <v>51327562</v>
      </c>
      <c r="C5" s="5" t="n">
        <v>53626592</v>
      </c>
      <c r="D5" s="5" t="n">
        <v>101981217</v>
      </c>
      <c r="E5" s="5" t="n">
        <v>103636141</v>
      </c>
      <c r="F5" s="4" t="inlineStr">
        <is>
          <t xml:space="preserve"> </t>
        </is>
      </c>
    </row>
    <row r="6">
      <c r="A6" s="4" t="inlineStr">
        <is>
          <t>Corporate expenses</t>
        </is>
      </c>
      <c r="B6" s="5" t="n">
        <v>4405031</v>
      </c>
      <c r="C6" s="5" t="n">
        <v>4567470</v>
      </c>
      <c r="D6" s="5" t="n">
        <v>8888126</v>
      </c>
      <c r="E6" s="5" t="n">
        <v>8800930</v>
      </c>
      <c r="F6" s="4" t="inlineStr">
        <is>
          <t xml:space="preserve"> </t>
        </is>
      </c>
    </row>
    <row r="7">
      <c r="A7" s="4" t="inlineStr">
        <is>
          <t>Depreciation and amortization</t>
        </is>
      </c>
      <c r="B7" s="5" t="n">
        <v>2195985</v>
      </c>
      <c r="C7" s="5" t="n">
        <v>2451102</v>
      </c>
      <c r="D7" s="5" t="n">
        <v>4425310</v>
      </c>
      <c r="E7" s="5" t="n">
        <v>4967002</v>
      </c>
      <c r="F7" s="4" t="inlineStr">
        <is>
          <t xml:space="preserve"> </t>
        </is>
      </c>
    </row>
    <row r="8">
      <c r="A8" s="4" t="inlineStr">
        <is>
          <t>Impairment losses</t>
        </is>
      </c>
      <c r="B8" s="5" t="n">
        <v>10041000</v>
      </c>
      <c r="C8" s="5" t="n">
        <v>8619097</v>
      </c>
      <c r="D8" s="5" t="n">
        <v>10041000</v>
      </c>
      <c r="E8" s="5" t="n">
        <v>10476323</v>
      </c>
      <c r="F8" s="4" t="inlineStr">
        <is>
          <t xml:space="preserve"> </t>
        </is>
      </c>
    </row>
    <row r="9">
      <c r="A9" s="4" t="inlineStr">
        <is>
          <t>Operating loss</t>
        </is>
      </c>
      <c r="B9" s="5" t="n">
        <v>-4507855</v>
      </c>
      <c r="C9" s="5" t="n">
        <v>-4453811</v>
      </c>
      <c r="D9" s="5" t="n">
        <v>-4094810</v>
      </c>
      <c r="E9" s="5" t="n">
        <v>-7349678</v>
      </c>
      <c r="F9" s="4" t="inlineStr">
        <is>
          <t xml:space="preserve"> </t>
        </is>
      </c>
    </row>
    <row r="10">
      <c r="A10" s="4" t="inlineStr">
        <is>
          <t>Capital expenditures</t>
        </is>
      </c>
      <c r="B10" s="5" t="n">
        <v>846905</v>
      </c>
      <c r="C10" s="5" t="n">
        <v>5111127</v>
      </c>
      <c r="D10" s="5" t="n">
        <v>2016185</v>
      </c>
      <c r="E10" s="5" t="n">
        <v>6497877</v>
      </c>
      <c r="F10" s="4" t="inlineStr">
        <is>
          <t xml:space="preserve"> </t>
        </is>
      </c>
    </row>
    <row r="11">
      <c r="A11" s="4" t="inlineStr">
        <is>
          <t>Property and equipment, net</t>
        </is>
      </c>
      <c r="B11" s="5" t="n">
        <v>53442533</v>
      </c>
      <c r="C11" s="4" t="inlineStr">
        <is>
          <t xml:space="preserve"> </t>
        </is>
      </c>
      <c r="D11" s="5" t="n">
        <v>53442533</v>
      </c>
      <c r="E11" s="4" t="inlineStr">
        <is>
          <t xml:space="preserve"> </t>
        </is>
      </c>
      <c r="F11" s="6" t="n">
        <v>55807047</v>
      </c>
    </row>
    <row r="12">
      <c r="A12" s="4" t="inlineStr">
        <is>
          <t>FCC licenses</t>
        </is>
      </c>
      <c r="B12" s="5" t="n">
        <v>477208798</v>
      </c>
      <c r="C12" s="4" t="inlineStr">
        <is>
          <t xml:space="preserve"> </t>
        </is>
      </c>
      <c r="D12" s="5" t="n">
        <v>477208798</v>
      </c>
      <c r="E12" s="4" t="inlineStr">
        <is>
          <t xml:space="preserve"> </t>
        </is>
      </c>
      <c r="F12" s="5" t="n">
        <v>487249798</v>
      </c>
    </row>
    <row r="13">
      <c r="A13" s="4" t="inlineStr">
        <is>
          <t>Goodwill</t>
        </is>
      </c>
      <c r="B13" s="5" t="n">
        <v>13265460</v>
      </c>
      <c r="C13" s="4" t="inlineStr">
        <is>
          <t xml:space="preserve"> </t>
        </is>
      </c>
      <c r="D13" s="5" t="n">
        <v>13265460</v>
      </c>
      <c r="E13" s="4" t="inlineStr">
        <is>
          <t xml:space="preserve"> </t>
        </is>
      </c>
      <c r="F13" s="5" t="n">
        <v>13265460</v>
      </c>
    </row>
    <row r="14">
      <c r="A14" s="4" t="inlineStr">
        <is>
          <t>Other intangibles, net</t>
        </is>
      </c>
      <c r="B14" s="5" t="n">
        <v>7735897</v>
      </c>
      <c r="C14" s="4" t="inlineStr">
        <is>
          <t xml:space="preserve"> </t>
        </is>
      </c>
      <c r="D14" s="5" t="n">
        <v>7735897</v>
      </c>
      <c r="E14" s="4" t="inlineStr">
        <is>
          <t xml:space="preserve"> </t>
        </is>
      </c>
      <c r="F14" s="5" t="n">
        <v>8219939</v>
      </c>
    </row>
    <row r="15">
      <c r="A15" s="4" t="inlineStr">
        <is>
          <t>Audi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t>
        </is>
      </c>
      <c r="B17" s="5" t="n">
        <v>50448093</v>
      </c>
      <c r="C17" s="5" t="n">
        <v>53417896</v>
      </c>
      <c r="D17" s="5" t="n">
        <v>97866059</v>
      </c>
      <c r="E17" s="5" t="n">
        <v>100783041</v>
      </c>
      <c r="F17" s="4" t="inlineStr">
        <is>
          <t xml:space="preserve"> </t>
        </is>
      </c>
    </row>
    <row r="18">
      <c r="A18" s="4" t="inlineStr">
        <is>
          <t>Operating expenses</t>
        </is>
      </c>
      <c r="B18" s="5" t="n">
        <v>39369033</v>
      </c>
      <c r="C18" s="5" t="n">
        <v>43187604</v>
      </c>
      <c r="D18" s="5" t="n">
        <v>79268627</v>
      </c>
      <c r="E18" s="5" t="n">
        <v>84050529</v>
      </c>
      <c r="F18" s="4" t="inlineStr">
        <is>
          <t xml:space="preserve"> </t>
        </is>
      </c>
    </row>
    <row r="19">
      <c r="A19" s="4" t="inlineStr">
        <is>
          <t>Depreciation and amortization</t>
        </is>
      </c>
      <c r="B19" s="5" t="n">
        <v>1737441</v>
      </c>
      <c r="C19" s="5" t="n">
        <v>1564338</v>
      </c>
      <c r="D19" s="5" t="n">
        <v>3512205</v>
      </c>
      <c r="E19" s="5" t="n">
        <v>3186165</v>
      </c>
      <c r="F19" s="4" t="inlineStr">
        <is>
          <t xml:space="preserve"> </t>
        </is>
      </c>
    </row>
    <row r="20">
      <c r="A20" s="4" t="inlineStr">
        <is>
          <t>Impairment losses</t>
        </is>
      </c>
      <c r="B20" s="5" t="n">
        <v>10041000</v>
      </c>
      <c r="C20" s="5" t="n">
        <v>8619097</v>
      </c>
      <c r="D20" s="5" t="n">
        <v>10041000</v>
      </c>
      <c r="E20" s="5" t="n">
        <v>10476323</v>
      </c>
      <c r="F20" s="4" t="inlineStr">
        <is>
          <t xml:space="preserve"> </t>
        </is>
      </c>
    </row>
    <row r="21">
      <c r="A21" s="4" t="inlineStr">
        <is>
          <t>Operating loss</t>
        </is>
      </c>
      <c r="B21" s="5" t="n">
        <v>-699381</v>
      </c>
      <c r="C21" s="5" t="n">
        <v>46857</v>
      </c>
      <c r="D21" s="5" t="n">
        <v>5044227</v>
      </c>
      <c r="E21" s="5" t="n">
        <v>3070024</v>
      </c>
      <c r="F21" s="4" t="inlineStr">
        <is>
          <t xml:space="preserve"> </t>
        </is>
      </c>
    </row>
    <row r="22">
      <c r="A22" s="4" t="inlineStr">
        <is>
          <t>Capital expenditures</t>
        </is>
      </c>
      <c r="B22" s="5" t="n">
        <v>811663</v>
      </c>
      <c r="C22" s="5" t="n">
        <v>5039229</v>
      </c>
      <c r="D22" s="5" t="n">
        <v>1949777</v>
      </c>
      <c r="E22" s="5" t="n">
        <v>6221223</v>
      </c>
      <c r="F22" s="4" t="inlineStr">
        <is>
          <t xml:space="preserve"> </t>
        </is>
      </c>
    </row>
    <row r="23">
      <c r="A23" s="4" t="inlineStr">
        <is>
          <t>Property and equipment, net</t>
        </is>
      </c>
      <c r="B23" s="5" t="n">
        <v>49958321</v>
      </c>
      <c r="C23" s="4" t="inlineStr">
        <is>
          <t xml:space="preserve"> </t>
        </is>
      </c>
      <c r="D23" s="5" t="n">
        <v>49958321</v>
      </c>
      <c r="E23" s="4" t="inlineStr">
        <is>
          <t xml:space="preserve"> </t>
        </is>
      </c>
      <c r="F23" s="5" t="n">
        <v>51941687</v>
      </c>
    </row>
    <row r="24">
      <c r="A24" s="4" t="inlineStr">
        <is>
          <t>FCC licenses</t>
        </is>
      </c>
      <c r="B24" s="5" t="n">
        <v>477208798</v>
      </c>
      <c r="C24" s="4" t="inlineStr">
        <is>
          <t xml:space="preserve"> </t>
        </is>
      </c>
      <c r="D24" s="5" t="n">
        <v>477208798</v>
      </c>
      <c r="E24" s="4" t="inlineStr">
        <is>
          <t xml:space="preserve"> </t>
        </is>
      </c>
      <c r="F24" s="5" t="n">
        <v>487249798</v>
      </c>
    </row>
    <row r="25">
      <c r="A25" s="4" t="inlineStr">
        <is>
          <t>Goodwill</t>
        </is>
      </c>
      <c r="B25" s="5" t="n">
        <v>10582360</v>
      </c>
      <c r="C25" s="4" t="inlineStr">
        <is>
          <t xml:space="preserve"> </t>
        </is>
      </c>
      <c r="D25" s="5" t="n">
        <v>10582360</v>
      </c>
      <c r="E25" s="4" t="inlineStr">
        <is>
          <t xml:space="preserve"> </t>
        </is>
      </c>
      <c r="F25" s="5" t="n">
        <v>10582360</v>
      </c>
    </row>
    <row r="26">
      <c r="A26" s="4" t="inlineStr">
        <is>
          <t>Other intangibles, net</t>
        </is>
      </c>
      <c r="B26" s="5" t="n">
        <v>1774455</v>
      </c>
      <c r="C26" s="4" t="inlineStr">
        <is>
          <t xml:space="preserve"> </t>
        </is>
      </c>
      <c r="D26" s="5" t="n">
        <v>1774455</v>
      </c>
      <c r="E26" s="4" t="inlineStr">
        <is>
          <t xml:space="preserve"> </t>
        </is>
      </c>
      <c r="F26" s="5" t="n">
        <v>1841001</v>
      </c>
    </row>
    <row r="27">
      <c r="A27" s="4" t="inlineStr">
        <is>
          <t>Digit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t>
        </is>
      </c>
      <c r="B29" s="5" t="n">
        <v>12301269</v>
      </c>
      <c r="C29" s="5" t="n">
        <v>10719410</v>
      </c>
      <c r="D29" s="5" t="n">
        <v>22278054</v>
      </c>
      <c r="E29" s="5" t="n">
        <v>18527660</v>
      </c>
      <c r="F29" s="4" t="inlineStr">
        <is>
          <t xml:space="preserve"> </t>
        </is>
      </c>
    </row>
    <row r="30">
      <c r="A30" s="4" t="inlineStr">
        <is>
          <t>Operating expenses</t>
        </is>
      </c>
      <c r="B30" s="5" t="n">
        <v>10786584</v>
      </c>
      <c r="C30" s="5" t="n">
        <v>9171535</v>
      </c>
      <c r="D30" s="5" t="n">
        <v>20694181</v>
      </c>
      <c r="E30" s="5" t="n">
        <v>17573298</v>
      </c>
      <c r="F30" s="4" t="inlineStr">
        <is>
          <t xml:space="preserve"> </t>
        </is>
      </c>
    </row>
    <row r="31">
      <c r="A31" s="4" t="inlineStr">
        <is>
          <t>Depreciation and amortization</t>
        </is>
      </c>
      <c r="B31" s="5" t="n">
        <v>47201</v>
      </c>
      <c r="C31" s="5" t="n">
        <v>4613</v>
      </c>
      <c r="D31" s="5" t="n">
        <v>93967</v>
      </c>
      <c r="E31" s="5" t="n">
        <v>9077</v>
      </c>
      <c r="F31" s="4" t="inlineStr">
        <is>
          <t xml:space="preserve"> </t>
        </is>
      </c>
    </row>
    <row r="32">
      <c r="A32" s="4" t="inlineStr">
        <is>
          <t>Operating loss</t>
        </is>
      </c>
      <c r="B32" s="5" t="n">
        <v>1467484</v>
      </c>
      <c r="C32" s="5" t="n">
        <v>1543262</v>
      </c>
      <c r="D32" s="5" t="n">
        <v>1489906</v>
      </c>
      <c r="E32" s="5" t="n">
        <v>945285</v>
      </c>
      <c r="F32" s="4" t="inlineStr">
        <is>
          <t xml:space="preserve"> </t>
        </is>
      </c>
    </row>
    <row r="33">
      <c r="A33" s="4" t="inlineStr">
        <is>
          <t>Capital expenditures</t>
        </is>
      </c>
      <c r="B33" s="5" t="n">
        <v>8777</v>
      </c>
      <c r="C33" s="5" t="n">
        <v>8982</v>
      </c>
      <c r="D33" s="5" t="n">
        <v>11590</v>
      </c>
      <c r="E33" s="5" t="n">
        <v>10826</v>
      </c>
      <c r="F33" s="4" t="inlineStr">
        <is>
          <t xml:space="preserve"> </t>
        </is>
      </c>
    </row>
    <row r="34">
      <c r="A34" s="4" t="inlineStr">
        <is>
          <t>Property and equipment, net</t>
        </is>
      </c>
      <c r="B34" s="5" t="n">
        <v>109274</v>
      </c>
      <c r="C34" s="4" t="inlineStr">
        <is>
          <t xml:space="preserve"> </t>
        </is>
      </c>
      <c r="D34" s="5" t="n">
        <v>109274</v>
      </c>
      <c r="E34" s="4" t="inlineStr">
        <is>
          <t xml:space="preserve"> </t>
        </is>
      </c>
      <c r="F34" s="5" t="n">
        <v>112693</v>
      </c>
    </row>
    <row r="35">
      <c r="A35" s="4" t="inlineStr">
        <is>
          <t>Goodwill</t>
        </is>
      </c>
      <c r="B35" s="5" t="n">
        <v>922000</v>
      </c>
      <c r="C35" s="4" t="inlineStr">
        <is>
          <t xml:space="preserve"> </t>
        </is>
      </c>
      <c r="D35" s="5" t="n">
        <v>922000</v>
      </c>
      <c r="E35" s="4" t="inlineStr">
        <is>
          <t xml:space="preserve"> </t>
        </is>
      </c>
      <c r="F35" s="5" t="n">
        <v>922000</v>
      </c>
    </row>
    <row r="36">
      <c r="A36" s="4" t="inlineStr">
        <is>
          <t>Other intangibles, net</t>
        </is>
      </c>
      <c r="B36" s="5" t="n">
        <v>913794</v>
      </c>
      <c r="C36" s="4" t="inlineStr">
        <is>
          <t xml:space="preserve"> </t>
        </is>
      </c>
      <c r="D36" s="5" t="n">
        <v>913794</v>
      </c>
      <c r="E36" s="4" t="inlineStr">
        <is>
          <t xml:space="preserve"> </t>
        </is>
      </c>
      <c r="F36" s="5" t="n">
        <v>992752</v>
      </c>
    </row>
    <row r="37">
      <c r="A37" s="4" t="inlineStr">
        <is>
          <t>Oth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revenue</t>
        </is>
      </c>
      <c r="B39" s="5" t="n">
        <v>712361</v>
      </c>
      <c r="C39" s="5" t="n">
        <v>673144</v>
      </c>
      <c r="D39" s="5" t="n">
        <v>1096730</v>
      </c>
      <c r="E39" s="5" t="n">
        <v>1220017</v>
      </c>
      <c r="F39" s="4" t="inlineStr">
        <is>
          <t xml:space="preserve"> </t>
        </is>
      </c>
    </row>
    <row r="40">
      <c r="A40" s="4" t="inlineStr">
        <is>
          <t>Operating expenses</t>
        </is>
      </c>
      <c r="B40" s="5" t="n">
        <v>1171945</v>
      </c>
      <c r="C40" s="5" t="n">
        <v>1267453</v>
      </c>
      <c r="D40" s="5" t="n">
        <v>2018409</v>
      </c>
      <c r="E40" s="5" t="n">
        <v>2012314</v>
      </c>
      <c r="F40" s="4" t="inlineStr">
        <is>
          <t xml:space="preserve"> </t>
        </is>
      </c>
    </row>
    <row r="41">
      <c r="A41" s="4" t="inlineStr">
        <is>
          <t>Depreciation and amortization</t>
        </is>
      </c>
      <c r="B41" s="5" t="n">
        <v>199290</v>
      </c>
      <c r="C41" s="5" t="n">
        <v>700953</v>
      </c>
      <c r="D41" s="5" t="n">
        <v>395767</v>
      </c>
      <c r="E41" s="5" t="n">
        <v>1396301</v>
      </c>
      <c r="F41" s="4" t="inlineStr">
        <is>
          <t xml:space="preserve"> </t>
        </is>
      </c>
    </row>
    <row r="42">
      <c r="A42" s="4" t="inlineStr">
        <is>
          <t>Operating loss</t>
        </is>
      </c>
      <c r="B42" s="5" t="n">
        <v>-658874</v>
      </c>
      <c r="C42" s="5" t="n">
        <v>-1295262</v>
      </c>
      <c r="D42" s="5" t="n">
        <v>-1317446</v>
      </c>
      <c r="E42" s="5" t="n">
        <v>-2188598</v>
      </c>
      <c r="F42" s="4" t="inlineStr">
        <is>
          <t xml:space="preserve"> </t>
        </is>
      </c>
    </row>
    <row r="43">
      <c r="A43" s="4" t="inlineStr">
        <is>
          <t>Capital expenditures</t>
        </is>
      </c>
      <c r="B43" s="5" t="n">
        <v>-5412</v>
      </c>
      <c r="C43" s="5" t="n">
        <v>-1598</v>
      </c>
      <c r="D43" s="5" t="n">
        <v>25534</v>
      </c>
      <c r="E43" s="5" t="n">
        <v>59084</v>
      </c>
      <c r="F43" s="4" t="inlineStr">
        <is>
          <t xml:space="preserve"> </t>
        </is>
      </c>
    </row>
    <row r="44">
      <c r="A44" s="4" t="inlineStr">
        <is>
          <t>Property and equipment, net</t>
        </is>
      </c>
      <c r="B44" s="5" t="n">
        <v>84109</v>
      </c>
      <c r="C44" s="4" t="inlineStr">
        <is>
          <t xml:space="preserve"> </t>
        </is>
      </c>
      <c r="D44" s="5" t="n">
        <v>84109</v>
      </c>
      <c r="E44" s="4" t="inlineStr">
        <is>
          <t xml:space="preserve"> </t>
        </is>
      </c>
      <c r="F44" s="5" t="n">
        <v>67751</v>
      </c>
    </row>
    <row r="45">
      <c r="A45" s="4" t="inlineStr">
        <is>
          <t>Goodwill</t>
        </is>
      </c>
      <c r="B45" s="5" t="n">
        <v>1761100</v>
      </c>
      <c r="C45" s="4" t="inlineStr">
        <is>
          <t xml:space="preserve"> </t>
        </is>
      </c>
      <c r="D45" s="5" t="n">
        <v>1761100</v>
      </c>
      <c r="E45" s="4" t="inlineStr">
        <is>
          <t xml:space="preserve"> </t>
        </is>
      </c>
      <c r="F45" s="5" t="n">
        <v>1761100</v>
      </c>
    </row>
    <row r="46">
      <c r="A46" s="4" t="inlineStr">
        <is>
          <t>Other intangibles, net</t>
        </is>
      </c>
      <c r="B46" s="5" t="n">
        <v>4867985</v>
      </c>
      <c r="C46" s="4" t="inlineStr">
        <is>
          <t xml:space="preserve"> </t>
        </is>
      </c>
      <c r="D46" s="5" t="n">
        <v>4867985</v>
      </c>
      <c r="E46" s="4" t="inlineStr">
        <is>
          <t xml:space="preserve"> </t>
        </is>
      </c>
      <c r="F46" s="5" t="n">
        <v>5206523</v>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rporate expenses</t>
        </is>
      </c>
      <c r="B49" s="5" t="n">
        <v>4405031</v>
      </c>
      <c r="C49" s="5" t="n">
        <v>4567470</v>
      </c>
      <c r="D49" s="5" t="n">
        <v>8888126</v>
      </c>
      <c r="E49" s="5" t="n">
        <v>8800930</v>
      </c>
      <c r="F49" s="4" t="inlineStr">
        <is>
          <t xml:space="preserve"> </t>
        </is>
      </c>
    </row>
    <row r="50">
      <c r="A50" s="4" t="inlineStr">
        <is>
          <t>Depreciation and amortization</t>
        </is>
      </c>
      <c r="B50" s="5" t="n">
        <v>212053</v>
      </c>
      <c r="C50" s="5" t="n">
        <v>181198</v>
      </c>
      <c r="D50" s="5" t="n">
        <v>423371</v>
      </c>
      <c r="E50" s="5" t="n">
        <v>375459</v>
      </c>
      <c r="F50" s="4" t="inlineStr">
        <is>
          <t xml:space="preserve"> </t>
        </is>
      </c>
    </row>
    <row r="51">
      <c r="A51" s="4" t="inlineStr">
        <is>
          <t>Operating loss</t>
        </is>
      </c>
      <c r="B51" s="5" t="n">
        <v>-4617084</v>
      </c>
      <c r="C51" s="5" t="n">
        <v>-4748668</v>
      </c>
      <c r="D51" s="5" t="n">
        <v>-9311497</v>
      </c>
      <c r="E51" s="5" t="n">
        <v>-9176389</v>
      </c>
      <c r="F51" s="4" t="inlineStr">
        <is>
          <t xml:space="preserve"> </t>
        </is>
      </c>
    </row>
    <row r="52">
      <c r="A52" s="4" t="inlineStr">
        <is>
          <t>Capital expenditures</t>
        </is>
      </c>
      <c r="B52" s="5" t="n">
        <v>21053</v>
      </c>
      <c r="C52" s="6" t="n">
        <v>64514</v>
      </c>
      <c r="D52" s="5" t="n">
        <v>29284</v>
      </c>
      <c r="E52" s="6" t="n">
        <v>206744</v>
      </c>
      <c r="F52" s="4" t="inlineStr">
        <is>
          <t xml:space="preserve"> </t>
        </is>
      </c>
    </row>
    <row r="53">
      <c r="A53" s="4" t="inlineStr">
        <is>
          <t>Property and equipment, net</t>
        </is>
      </c>
      <c r="B53" s="5" t="n">
        <v>3290829</v>
      </c>
      <c r="C53" s="4" t="inlineStr">
        <is>
          <t xml:space="preserve"> </t>
        </is>
      </c>
      <c r="D53" s="5" t="n">
        <v>3290829</v>
      </c>
      <c r="E53" s="4" t="inlineStr">
        <is>
          <t xml:space="preserve"> </t>
        </is>
      </c>
      <c r="F53" s="5" t="n">
        <v>3684916</v>
      </c>
    </row>
    <row r="54">
      <c r="A54" s="4" t="inlineStr">
        <is>
          <t>Other intangibles, net</t>
        </is>
      </c>
      <c r="B54" s="6" t="n">
        <v>179663</v>
      </c>
      <c r="C54" s="4" t="inlineStr">
        <is>
          <t xml:space="preserve"> </t>
        </is>
      </c>
      <c r="D54" s="6" t="n">
        <v>179663</v>
      </c>
      <c r="E54" s="4" t="inlineStr">
        <is>
          <t xml:space="preserve"> </t>
        </is>
      </c>
      <c r="F54" s="6" t="n">
        <v>1796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430629</v>
      </c>
      <c r="C4" s="6" t="n">
        <v>-14454717</v>
      </c>
      <c r="D4" s="6" t="n">
        <v>-13967195</v>
      </c>
      <c r="E4" s="6" t="n">
        <v>-18045647</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355607</v>
      </c>
      <c r="E6" s="5" t="n">
        <v>606080</v>
      </c>
    </row>
    <row r="7">
      <c r="A7" s="4" t="inlineStr">
        <is>
          <t>Provision for credit losses</t>
        </is>
      </c>
      <c r="B7" s="5" t="n">
        <v>295122</v>
      </c>
      <c r="C7" s="5" t="n">
        <v>511253</v>
      </c>
      <c r="D7" s="5" t="n">
        <v>525814</v>
      </c>
      <c r="E7" s="5" t="n">
        <v>588751</v>
      </c>
    </row>
    <row r="8">
      <c r="A8" s="4" t="inlineStr">
        <is>
          <t>Depreciation and amortization</t>
        </is>
      </c>
      <c r="B8" s="5" t="n">
        <v>2195985</v>
      </c>
      <c r="C8" s="5" t="n">
        <v>2451102</v>
      </c>
      <c r="D8" s="5" t="n">
        <v>4425310</v>
      </c>
      <c r="E8" s="5" t="n">
        <v>4967002</v>
      </c>
    </row>
    <row r="9">
      <c r="A9" s="4" t="inlineStr">
        <is>
          <t>Impairment losses</t>
        </is>
      </c>
      <c r="B9" s="5" t="n">
        <v>10041000</v>
      </c>
      <c r="C9" s="5" t="n">
        <v>8619097</v>
      </c>
      <c r="D9" s="5" t="n">
        <v>10041000</v>
      </c>
      <c r="E9" s="5" t="n">
        <v>10476323</v>
      </c>
    </row>
    <row r="10">
      <c r="A10" s="4" t="inlineStr">
        <is>
          <t>Amortization of loan fees</t>
        </is>
      </c>
      <c r="B10" s="4" t="inlineStr">
        <is>
          <t xml:space="preserve"> </t>
        </is>
      </c>
      <c r="C10" s="4" t="inlineStr">
        <is>
          <t xml:space="preserve"> </t>
        </is>
      </c>
      <c r="D10" s="5" t="n">
        <v>734253</v>
      </c>
      <c r="E10" s="5" t="n">
        <v>754085</v>
      </c>
    </row>
    <row r="11">
      <c r="A11" s="4" t="inlineStr">
        <is>
          <t>Gain on debt purchases</t>
        </is>
      </c>
      <c r="B11" s="4" t="inlineStr">
        <is>
          <t xml:space="preserve"> </t>
        </is>
      </c>
      <c r="C11" s="4" t="inlineStr">
        <is>
          <t xml:space="preserve"> </t>
        </is>
      </c>
      <c r="D11" s="5" t="n">
        <v>-973208</v>
      </c>
      <c r="E11" s="5" t="n">
        <v>-100335</v>
      </c>
    </row>
    <row r="12">
      <c r="A12" s="4" t="inlineStr">
        <is>
          <t>Deferred income taxes</t>
        </is>
      </c>
      <c r="B12" s="4" t="inlineStr">
        <is>
          <t xml:space="preserve"> </t>
        </is>
      </c>
      <c r="C12" s="4" t="inlineStr">
        <is>
          <t xml:space="preserve"> </t>
        </is>
      </c>
      <c r="D12" s="5" t="n">
        <v>-3144387</v>
      </c>
      <c r="E12" s="5" t="n">
        <v>-2747810</v>
      </c>
    </row>
    <row r="13">
      <c r="A13" s="4" t="inlineStr">
        <is>
          <t>Equity in earnings of unconsolidated affiliates</t>
        </is>
      </c>
      <c r="B13" s="5" t="n">
        <v>56876</v>
      </c>
      <c r="C13" s="5" t="n">
        <v>-186570</v>
      </c>
      <c r="D13" s="5" t="n">
        <v>117133</v>
      </c>
      <c r="E13" s="5" t="n">
        <v>-163226</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4" t="inlineStr">
        <is>
          <t xml:space="preserve"> </t>
        </is>
      </c>
      <c r="C15" s="4" t="inlineStr">
        <is>
          <t xml:space="preserve"> </t>
        </is>
      </c>
      <c r="D15" s="5" t="n">
        <v>858277</v>
      </c>
      <c r="E15" s="5" t="n">
        <v>7160917</v>
      </c>
    </row>
    <row r="16">
      <c r="A16" s="4" t="inlineStr">
        <is>
          <t>Prepaid expenses</t>
        </is>
      </c>
      <c r="B16" s="4" t="inlineStr">
        <is>
          <t xml:space="preserve"> </t>
        </is>
      </c>
      <c r="C16" s="4" t="inlineStr">
        <is>
          <t xml:space="preserve"> </t>
        </is>
      </c>
      <c r="D16" s="5" t="n">
        <v>-3591131</v>
      </c>
      <c r="E16" s="5" t="n">
        <v>-2286447</v>
      </c>
    </row>
    <row r="17">
      <c r="A17" s="4" t="inlineStr">
        <is>
          <t>Other assets</t>
        </is>
      </c>
      <c r="B17" s="4" t="inlineStr">
        <is>
          <t xml:space="preserve"> </t>
        </is>
      </c>
      <c r="C17" s="4" t="inlineStr">
        <is>
          <t xml:space="preserve"> </t>
        </is>
      </c>
      <c r="D17" s="5" t="n">
        <v>947918</v>
      </c>
      <c r="E17" s="5" t="n">
        <v>-2176152</v>
      </c>
    </row>
    <row r="18">
      <c r="A18" s="4" t="inlineStr">
        <is>
          <t>Accounts payable</t>
        </is>
      </c>
      <c r="B18" s="4" t="inlineStr">
        <is>
          <t xml:space="preserve"> </t>
        </is>
      </c>
      <c r="C18" s="4" t="inlineStr">
        <is>
          <t xml:space="preserve"> </t>
        </is>
      </c>
      <c r="D18" s="5" t="n">
        <v>726744</v>
      </c>
      <c r="E18" s="5" t="n">
        <v>2641981</v>
      </c>
    </row>
    <row r="19">
      <c r="A19" s="4" t="inlineStr">
        <is>
          <t>Other liabilities</t>
        </is>
      </c>
      <c r="B19" s="4" t="inlineStr">
        <is>
          <t xml:space="preserve"> </t>
        </is>
      </c>
      <c r="C19" s="4" t="inlineStr">
        <is>
          <t xml:space="preserve"> </t>
        </is>
      </c>
      <c r="D19" s="5" t="n">
        <v>2840148</v>
      </c>
      <c r="E19" s="5" t="n">
        <v>5003953</v>
      </c>
    </row>
    <row r="20">
      <c r="A20" s="4" t="inlineStr">
        <is>
          <t>Other operating activities</t>
        </is>
      </c>
      <c r="B20" s="4" t="inlineStr">
        <is>
          <t xml:space="preserve"> </t>
        </is>
      </c>
      <c r="C20" s="4" t="inlineStr">
        <is>
          <t xml:space="preserve"> </t>
        </is>
      </c>
      <c r="D20" s="5" t="n">
        <v>127428</v>
      </c>
      <c r="E20" s="5" t="n">
        <v>72071</v>
      </c>
    </row>
    <row r="21">
      <c r="A21" s="4" t="inlineStr">
        <is>
          <t>Net cash provided by operating activities</t>
        </is>
      </c>
      <c r="B21" s="4" t="inlineStr">
        <is>
          <t xml:space="preserve"> </t>
        </is>
      </c>
      <c r="C21" s="4" t="inlineStr">
        <is>
          <t xml:space="preserve"> </t>
        </is>
      </c>
      <c r="D21" s="5" t="n">
        <v>23711</v>
      </c>
      <c r="E21" s="5" t="n">
        <v>6751546</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ayment for acquisition</t>
        </is>
      </c>
      <c r="B23" s="4" t="inlineStr">
        <is>
          <t xml:space="preserve"> </t>
        </is>
      </c>
      <c r="C23" s="4" t="inlineStr">
        <is>
          <t xml:space="preserve"> </t>
        </is>
      </c>
      <c r="D23" s="4" t="inlineStr">
        <is>
          <t xml:space="preserve"> </t>
        </is>
      </c>
      <c r="E23" s="5" t="n">
        <v>-2000000</v>
      </c>
    </row>
    <row r="24">
      <c r="A24" s="4" t="inlineStr">
        <is>
          <t>Capital expenditures</t>
        </is>
      </c>
      <c r="B24" s="4" t="inlineStr">
        <is>
          <t xml:space="preserve"> </t>
        </is>
      </c>
      <c r="C24" s="4" t="inlineStr">
        <is>
          <t xml:space="preserve"> </t>
        </is>
      </c>
      <c r="D24" s="5" t="n">
        <v>-2016185</v>
      </c>
      <c r="E24" s="5" t="n">
        <v>-6486902</v>
      </c>
    </row>
    <row r="25">
      <c r="A25" s="4" t="inlineStr">
        <is>
          <t>Proceeds from dispositions</t>
        </is>
      </c>
      <c r="B25" s="4" t="inlineStr">
        <is>
          <t xml:space="preserve"> </t>
        </is>
      </c>
      <c r="C25" s="4" t="inlineStr">
        <is>
          <t xml:space="preserve"> </t>
        </is>
      </c>
      <c r="D25" s="4" t="inlineStr">
        <is>
          <t xml:space="preserve"> </t>
        </is>
      </c>
      <c r="E25" s="5" t="n">
        <v>1185312</v>
      </c>
    </row>
    <row r="26">
      <c r="A26" s="4" t="inlineStr">
        <is>
          <t>Net cash used in investing activities</t>
        </is>
      </c>
      <c r="B26" s="4" t="inlineStr">
        <is>
          <t xml:space="preserve"> </t>
        </is>
      </c>
      <c r="C26" s="4" t="inlineStr">
        <is>
          <t xml:space="preserve"> </t>
        </is>
      </c>
      <c r="D26" s="5" t="n">
        <v>-2016185</v>
      </c>
      <c r="E26" s="5" t="n">
        <v>-730159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on debt</t>
        </is>
      </c>
      <c r="B28" s="4" t="inlineStr">
        <is>
          <t xml:space="preserve"> </t>
        </is>
      </c>
      <c r="C28" s="4" t="inlineStr">
        <is>
          <t xml:space="preserve"> </t>
        </is>
      </c>
      <c r="D28" s="5" t="n">
        <v>-1983750</v>
      </c>
      <c r="E28" s="5" t="n">
        <v>-4802500</v>
      </c>
    </row>
    <row r="29">
      <c r="A29" s="4" t="inlineStr">
        <is>
          <t>Reduction of finance lease liabilities</t>
        </is>
      </c>
      <c r="B29" s="4" t="inlineStr">
        <is>
          <t xml:space="preserve"> </t>
        </is>
      </c>
      <c r="C29" s="4" t="inlineStr">
        <is>
          <t xml:space="preserve"> </t>
        </is>
      </c>
      <c r="D29" s="4" t="inlineStr">
        <is>
          <t xml:space="preserve"> </t>
        </is>
      </c>
      <c r="E29" s="5" t="n">
        <v>-1945</v>
      </c>
    </row>
    <row r="30">
      <c r="A30" s="4" t="inlineStr">
        <is>
          <t>Purchase of treasury stock</t>
        </is>
      </c>
      <c r="B30" s="4" t="inlineStr">
        <is>
          <t xml:space="preserve"> </t>
        </is>
      </c>
      <c r="C30" s="4" t="inlineStr">
        <is>
          <t xml:space="preserve"> </t>
        </is>
      </c>
      <c r="D30" s="5" t="n">
        <v>-67767</v>
      </c>
      <c r="E30" s="5" t="n">
        <v>-105707</v>
      </c>
    </row>
    <row r="31">
      <c r="A31" s="4" t="inlineStr">
        <is>
          <t>Net cash used in financing activities</t>
        </is>
      </c>
      <c r="B31" s="4" t="inlineStr">
        <is>
          <t xml:space="preserve"> </t>
        </is>
      </c>
      <c r="C31" s="4" t="inlineStr">
        <is>
          <t xml:space="preserve"> </t>
        </is>
      </c>
      <c r="D31" s="5" t="n">
        <v>-2051517</v>
      </c>
      <c r="E31" s="5" t="n">
        <v>-4910152</v>
      </c>
    </row>
    <row r="32">
      <c r="A32" s="4" t="inlineStr">
        <is>
          <t>Net decrease in cash and cash equivalents</t>
        </is>
      </c>
      <c r="B32" s="4" t="inlineStr">
        <is>
          <t xml:space="preserve"> </t>
        </is>
      </c>
      <c r="C32" s="4" t="inlineStr">
        <is>
          <t xml:space="preserve"> </t>
        </is>
      </c>
      <c r="D32" s="5" t="n">
        <v>-4043991</v>
      </c>
      <c r="E32" s="5" t="n">
        <v>-5460196</v>
      </c>
    </row>
    <row r="33">
      <c r="A33" s="4" t="inlineStr">
        <is>
          <t>Cash and cash equivalents at beginning of period</t>
        </is>
      </c>
      <c r="B33" s="4" t="inlineStr">
        <is>
          <t xml:space="preserve"> </t>
        </is>
      </c>
      <c r="C33" s="4" t="inlineStr">
        <is>
          <t xml:space="preserve"> </t>
        </is>
      </c>
      <c r="D33" s="5" t="n">
        <v>39534653</v>
      </c>
      <c r="E33" s="5" t="n">
        <v>51378642</v>
      </c>
    </row>
    <row r="34">
      <c r="A34" s="4" t="inlineStr">
        <is>
          <t>Cash and cash equivalents at end of period</t>
        </is>
      </c>
      <c r="B34" s="6" t="n">
        <v>35490662</v>
      </c>
      <c r="C34" s="6" t="n">
        <v>45918446</v>
      </c>
      <c r="D34" s="5" t="n">
        <v>35490662</v>
      </c>
      <c r="E34" s="5" t="n">
        <v>45918446</v>
      </c>
    </row>
    <row r="35">
      <c r="A35" s="4" t="inlineStr">
        <is>
          <t>Cash paid for interest</t>
        </is>
      </c>
      <c r="B35" s="4" t="inlineStr">
        <is>
          <t xml:space="preserve"> </t>
        </is>
      </c>
      <c r="C35" s="4" t="inlineStr">
        <is>
          <t xml:space="preserve"> </t>
        </is>
      </c>
      <c r="D35" s="5" t="n">
        <v>12569776</v>
      </c>
      <c r="E35" s="5" t="n">
        <v>12921869</v>
      </c>
    </row>
    <row r="36">
      <c r="A36" s="4" t="inlineStr">
        <is>
          <t>Cash paid for income taxes</t>
        </is>
      </c>
      <c r="B36" s="4" t="inlineStr">
        <is>
          <t xml:space="preserve"> </t>
        </is>
      </c>
      <c r="C36" s="4" t="inlineStr">
        <is>
          <t xml:space="preserve"> </t>
        </is>
      </c>
      <c r="D36" s="6" t="n">
        <v>1246263</v>
      </c>
      <c r="E36" s="6" t="n">
        <v>1546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22.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the amount of allowance for credit losses; (ii) future cash flows used for testing recoverability of property and equipment; (iii) fair values used for testing Federal Communications Commission (“FCC”) licenses, goodwill and other intangibles for impairment; (iv) estimates used to determine the incremental borrowing rate to record lease liabilities and related right-of-use assets; (v) the realization of deferred tax assets; and (vi) actuarial assumptions related to the SERP. Actual results and outcomes may differ from management’s estimates and assumptions. Accounts Receivable Accounts receivable consist primarily of uncollected amounts due from advertisers for the sale of advertising airtime. The amounts are net of advertising agency commissions and an allowance for credit losses. The allowance for credit losses reflects management’s estimate of expected losses in accounts receivable from local advertisers and national agencies. Management determines the allowance based on historical information, relative improvements or deteriorations in the age of the accounts receivable and changes in current economic conditions and reasonable and supportable forecasts of future economic conditions. Interest is not accrued on accounts receivable. The changes in allowance for credit losses on accounts receivable are as follows:
Three months ended June 30, Six months ended June 30,
2022 2023 2022 2023
Beginning balance $ 1,510,422 $ 1,740,162 $ 1,720,477 $ 1,876,751
Provision for credit losses 511,253 295,122 588,751 525,814
Deductions ( 373,333 ) ( 186,689 ) ( 660,886 ) ( 553,970 )
Ending balance $ 1,648,342 $ 1,848,595 $ 1,648,342 $ 1,848,595 Recent Accounting Pronouncements In June 2016, the Financial Accounting Standards Board (“FASB”) issued guidance that will require the measurement of all expected credit losses for financial assets, including accounts receivable,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dditional guidance that included a deferral of the effective date for smaller reporting companies as defined by the Securities and Exchange Commission to fiscal years beginning after December 15, 2022, and interim periods within those years. The Company adopted the guidance on January 1, 2023, and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s</t>
        </is>
      </c>
      <c r="B1" s="2" t="inlineStr">
        <is>
          <t>6 Months Ended</t>
        </is>
      </c>
    </row>
    <row r="2">
      <c r="B2" s="2" t="inlineStr">
        <is>
          <t>Jun. 30, 2023</t>
        </is>
      </c>
    </row>
    <row r="3">
      <c r="A3" s="3" t="inlineStr">
        <is>
          <t>Business Combinations [Abstract]</t>
        </is>
      </c>
      <c r="B3" s="4" t="inlineStr">
        <is>
          <t xml:space="preserve"> </t>
        </is>
      </c>
    </row>
    <row r="4">
      <c r="A4" s="4" t="inlineStr">
        <is>
          <t>Acquisition and Dispositions</t>
        </is>
      </c>
      <c r="B4" s="4" t="inlineStr">
        <is>
          <t>(3) Acquisition and Dispositions Due to the potential sales of certain audio assets in 2023, the Company recorded impairment losses of $ 10.0 million during the second quarter of 2023 based on the estimated fair value of these audio assets. Management determined that the reclassification to assets held for sale would not have a material impact on the Company’s condensed consolidated balance sheet as of June 30, 2023. On June 22, 2022, the Company completed the acquisition of Guarantee Digital, LLC (“Guarantee”), a digital marketing agency, for $ 2.0 million in cash. The acquisition was accounted for as a business combination. The purchase price allocation is summarized as follows:
Property and equipment $ 3,000
Goodwill 922,000
Other intangibles 1,075,000
$ 2,000,000 Goodwill was equal to the amount the purchase price exceeded the values allocated to the tangible and identifiable intangible assets and includes the value of the assembled workforce. The goodwill was allocated to the Digital segment. The $ 0.9 million allocated to goodwill is deductible for tax purposes. Revenue and earnings for Guarantee are not material for all reporting periods presented in the accompanying condensed consolidated financial statements. On April 1, 2022, the Company completed the sale of substantially all of the assets used in the operations of WWNN-AM in West Palm Beach-Boca Raton, FL to a third party for $ 1.25 million in cash. As a result of the sale, the Company recorded an impairment loss of $ 1.9 million related to the FCC license during the first quarter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3:05:07Z</dcterms:created>
  <dcterms:modified xmlns:dcterms="http://purl.org/dc/terms/" xmlns:xsi="http://www.w3.org/2001/XMLSchema-instance" xsi:type="dcterms:W3CDTF">2023-08-04T13:05:07Z</dcterms:modified>
</cp:coreProperties>
</file>